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Note 1 - Organization and Summa" sheetId="9" r:id="rId9"/>
    <s:sheet name="Note 2 - Supplementary Cash Flo" sheetId="10" r:id="rId10"/>
    <s:sheet name="Note 3 - Related Party Transact" sheetId="11" r:id="rId11"/>
    <s:sheet name="Note 4 - Investments" sheetId="12" r:id="rId12"/>
    <s:sheet name="Note 5 - Variable Interest Enti" sheetId="13" r:id="rId13"/>
    <s:sheet name="Note 6 - Property and Equipment" sheetId="14" r:id="rId14"/>
    <s:sheet name="Note 7 - Federal, State and Loc" sheetId="15" r:id="rId15"/>
    <s:sheet name="Note 8 - Employees' Profit Shar" sheetId="16" r:id="rId16"/>
    <s:sheet name="Note 9 - Lease Commitments" sheetId="17" r:id="rId17"/>
    <s:sheet name="Note 10 - Disclosure of Credit " sheetId="18" r:id="rId18"/>
    <s:sheet name="Note 11 - Comprehensive Income" sheetId="19" r:id="rId19"/>
    <s:sheet name="Note 12 - Accounting for the Co" sheetId="20" r:id="rId20"/>
    <s:sheet name="Note 13 - Treasury Stock and Re" sheetId="21" r:id="rId21"/>
    <s:sheet name="Note 14 - Copyright Data Fees" sheetId="22" r:id="rId22"/>
    <s:sheet name="Note 15 -Business Segments" sheetId="23" r:id="rId23"/>
    <s:sheet name="Significant Accounting Policies" sheetId="24" r:id="rId24"/>
    <s:sheet name="Note 1 - Organization and Sum25" sheetId="25" r:id="rId25"/>
    <s:sheet name="Note 2 - Supplementary Cash F26" sheetId="26" r:id="rId26"/>
    <s:sheet name="Note 3 - Related Party Transa27" sheetId="27" r:id="rId27"/>
    <s:sheet name="Note 4 - Investments (Tables)" sheetId="28" r:id="rId28"/>
    <s:sheet name="Note 5 - Variable Interest En29" sheetId="29" r:id="rId29"/>
    <s:sheet name="Note 6 - Property and Equipme30" sheetId="30" r:id="rId30"/>
    <s:sheet name="Note 7 - Federal, State and L31" sheetId="31" r:id="rId31"/>
    <s:sheet name="Note 9 - Lease Commitments (Tab" sheetId="32" r:id="rId32"/>
    <s:sheet name="Note 11 - Comprehensive Income " sheetId="33" r:id="rId33"/>
    <s:sheet name="Note 13 - Treasury Stock and 34" sheetId="34" r:id="rId34"/>
    <s:sheet name="Note 15 -Business Segments (Tab" sheetId="35" r:id="rId35"/>
    <s:sheet name="Note 1 - Organization and Sum36" sheetId="36" r:id="rId36"/>
    <s:sheet name="Note 1 - Schedule of Fair Value" sheetId="37" r:id="rId37"/>
    <s:sheet name="Note 2 - Schedule of Cash Flow " sheetId="38" r:id="rId38"/>
    <s:sheet name="Note 3 - Related Party Transa39" sheetId="39" r:id="rId39"/>
    <s:sheet name="Note 3 - Schedule of non voting" sheetId="40" r:id="rId40"/>
    <s:sheet name="Note 4 - Investments (Details T" sheetId="41" r:id="rId41"/>
    <s:sheet name="Note 4 - Schedule of Carrying V" sheetId="42" r:id="rId42"/>
    <s:sheet name="Note 4 - Schedule of Income fro" sheetId="43" r:id="rId43"/>
    <s:sheet name="Note 4 - Schedule of Components" sheetId="44" r:id="rId44"/>
    <s:sheet name="Note 4 - Schedule of Assets and" sheetId="45" r:id="rId45"/>
    <s:sheet name="Note 5 - Variable Interest En46" sheetId="46" r:id="rId46"/>
    <s:sheet name="Note 5 - Schedule of Total Asse" sheetId="47" r:id="rId47"/>
    <s:sheet name="Note 6 - Schedule of Property a" sheetId="48" r:id="rId48"/>
    <s:sheet name="Note 7 - Federal, State and L49" sheetId="49" r:id="rId49"/>
    <s:sheet name="Note 7 - Schedule of Provision " sheetId="50" r:id="rId50"/>
    <s:sheet name="Note 7 - Schedule of Components" sheetId="51" r:id="rId51"/>
    <s:sheet name="Note 7 - Schedule of Effective " sheetId="52" r:id="rId52"/>
    <s:sheet name="Note 8 - Employees' Profit Sh53" sheetId="53" r:id="rId53"/>
    <s:sheet name="Note 9 - Lease Commitments (Det" sheetId="54" r:id="rId54"/>
    <s:sheet name="Note 9 - Schedule of Future Min" sheetId="55" r:id="rId55"/>
    <s:sheet name="Note 11 - Components of compreh" sheetId="56" r:id="rId56"/>
    <s:sheet name="Note 12 - Accounting for the 57" sheetId="57" r:id="rId57"/>
    <s:sheet name="Note 13 - Treasury Stock and 58" sheetId="58" r:id="rId58"/>
    <s:sheet name="Note 13 - Schedule of Treasury " sheetId="59" r:id="rId59"/>
    <s:sheet name="Note 14 - Copyright Data Fees (" sheetId="60" r:id="rId60"/>
    <s:sheet name="Note 15 -Business Segments (Det" sheetId="61" r:id="rId61"/>
    <s:sheet name="Note 15 - Quarterly Financial I" sheetId="62" r:id="rId62"/>
  </s:sheets>
  <s:definedNames/>
  <s:calcPr calcId="124519" calcMode="auto" fullCalcOnLoad="1"/>
</s:workbook>
</file>

<file path=xl/sharedStrings.xml><?xml version="1.0" encoding="utf-8"?>
<sst xmlns="http://schemas.openxmlformats.org/spreadsheetml/2006/main" uniqueCount="504">
  <si>
    <t>Document And Entity Information - USD ($)</t>
  </si>
  <si>
    <t>12 Months Ended</t>
  </si>
  <si>
    <t>Apr. 30, 2016</t>
  </si>
  <si>
    <t>Jun. 30, 2016</t>
  </si>
  <si>
    <t>Oct. 31, 2015</t>
  </si>
  <si>
    <t>Document Information [Line Items]</t>
  </si>
  <si>
    <t>Entity Registrant Name</t>
  </si>
  <si>
    <t>VALUE LINE INC</t>
  </si>
  <si>
    <t>Entity Central Index Key</t>
  </si>
  <si>
    <t>Trading Symbol</t>
  </si>
  <si>
    <t>valu</t>
  </si>
  <si>
    <t>Current Fiscal Year End Date</t>
  </si>
  <si>
    <t>--04-30</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6</t>
  </si>
  <si>
    <t>Document Fiscal Year Focus</t>
  </si>
  <si>
    <t>Document Fiscal Period Focus</t>
  </si>
  <si>
    <t>FY</t>
  </si>
  <si>
    <t>Amendment Flag</t>
  </si>
  <si>
    <t>false</t>
  </si>
  <si>
    <t>Consolidated Balance Sheets - USD ($) $ in Thousands</t>
  </si>
  <si>
    <t>Apr. 30, 2015</t>
  </si>
  <si>
    <t>Current Assets:</t>
  </si>
  <si>
    <t>Cash and cash equivalents (including short term investments of $12,037 and $5,272, respectively)</t>
  </si>
  <si>
    <t>Securities available-for-sale</t>
  </si>
  <si>
    <t>Accounts receivable, net of allowance for doubtful accounts of $22 and $32, respectively</t>
  </si>
  <si>
    <t>Prepaid and refundable income taxes</t>
  </si>
  <si>
    <t>Prepaid expenses and other current assets</t>
  </si>
  <si>
    <t>Deferred income taxes</t>
  </si>
  <si>
    <t>Total current assets</t>
  </si>
  <si>
    <t>Long term assets:</t>
  </si>
  <si>
    <t>Investment in EAM Trust</t>
  </si>
  <si>
    <t>Property and equipment, net</t>
  </si>
  <si>
    <t>Capitalized software and other intangible assets, net</t>
  </si>
  <si>
    <t>Total long term assets</t>
  </si>
  <si>
    <t>Total assets</t>
  </si>
  <si>
    <t>Current Liabilities:</t>
  </si>
  <si>
    <t>Accounts payable and accrued liabilities</t>
  </si>
  <si>
    <t>Accrued salaries</t>
  </si>
  <si>
    <t>Dividends payable</t>
  </si>
  <si>
    <t>Accrued taxes on income</t>
  </si>
  <si>
    <t>Unearned revenue</t>
  </si>
  <si>
    <t>Total current liabilities</t>
  </si>
  <si>
    <t>Long term liabilities:</t>
  </si>
  <si>
    <t>Deferred charges</t>
  </si>
  <si>
    <t xml:space="preserve"> </t>
  </si>
  <si>
    <t>Deferred tax liability, long term</t>
  </si>
  <si>
    <t>Total long term liabilities</t>
  </si>
  <si>
    <t>Total liabilities</t>
  </si>
  <si>
    <t>Shareholders' Equity:</t>
  </si>
  <si>
    <t>Common stock, $0.10 par value; authorized 30,000,000 shares; issued 10,000,000 shares</t>
  </si>
  <si>
    <t>Additional paid-in capital</t>
  </si>
  <si>
    <t>Retained earnings</t>
  </si>
  <si>
    <t>Treasury stock, at cost (243,411 shares and 190,504 shares, respectively)</t>
  </si>
  <si>
    <t>Accumulated other comprehensive income, net of tax</t>
  </si>
  <si>
    <t>Total shareholders' equity</t>
  </si>
  <si>
    <t>Total liabilities and shareholders' equity</t>
  </si>
  <si>
    <t>Consolidated Balance Sheets (Parentheticals) - USD ($) $ in Thousands</t>
  </si>
  <si>
    <t>Short term investments</t>
  </si>
  <si>
    <t>Allowance for doubtful accounts</t>
  </si>
  <si>
    <t>Common stock, par value (in dollars per share)</t>
  </si>
  <si>
    <t>Common stock, shares authorized (in shares)</t>
  </si>
  <si>
    <t>Common stock, shares issued (in shares)</t>
  </si>
  <si>
    <t>Treasury stock, shares (in shares)</t>
  </si>
  <si>
    <t>Consolidated Statements of Income - USD ($)</t>
  </si>
  <si>
    <t>Apr. 30, 2014</t>
  </si>
  <si>
    <t>Revenues:</t>
  </si>
  <si>
    <t>Investment periodicals and related publications</t>
  </si>
  <si>
    <t>Copyright data fees</t>
  </si>
  <si>
    <t>Total revenues</t>
  </si>
  <si>
    <t>Expenses:</t>
  </si>
  <si>
    <t>Advertising and promotion</t>
  </si>
  <si>
    <t>Salaries and employee benefits</t>
  </si>
  <si>
    <t>Production and distribution</t>
  </si>
  <si>
    <t>Office and administration</t>
  </si>
  <si>
    <t>Total expenses</t>
  </si>
  <si>
    <t>Income from operations</t>
  </si>
  <si>
    <t>Revenues and Profits Interests in EAM Trust</t>
  </si>
  <si>
    <t>Income / (Loss) from Securities, Trans, and Other, Net</t>
  </si>
  <si>
    <t>Income before income taxes</t>
  </si>
  <si>
    <t>Income tax provision</t>
  </si>
  <si>
    <t>Net income</t>
  </si>
  <si>
    <t>Earnings per Share (in dollars per share)</t>
  </si>
  <si>
    <t>Weighted average number of common shares (in shares)</t>
  </si>
  <si>
    <t>Consolidated Statements of Comprehensive Income - USD ($) $ in Thousands</t>
  </si>
  <si>
    <t>Other comprehensive income/(loss), net of tax:</t>
  </si>
  <si>
    <t>Change in unrealized gains on securities, net of taxes</t>
  </si>
  <si>
    <t>Other comprehensive income/(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Non-voting revenues interest in EAM Trust</t>
  </si>
  <si>
    <t>Non-voting profits interest in EAM Trust</t>
  </si>
  <si>
    <t>Realized gain on sales of equity securities</t>
  </si>
  <si>
    <t>Deferred rent</t>
  </si>
  <si>
    <t>Changes in operating assets and liabilities:</t>
  </si>
  <si>
    <t>Reserve for settlement</t>
  </si>
  <si>
    <t>Operating lease exit obligation</t>
  </si>
  <si>
    <t>Accounts payable &amp; accrued expenses</t>
  </si>
  <si>
    <t>Accounts receivable</t>
  </si>
  <si>
    <t>Total adjustments</t>
  </si>
  <si>
    <t>Net cash provided by operating activities</t>
  </si>
  <si>
    <t>Purchases/sales of securities classified as available-for-sale:</t>
  </si>
  <si>
    <t>Proceeds from Sale of Available-for-sale Securities, Equity</t>
  </si>
  <si>
    <t>Purchases of equity securities</t>
  </si>
  <si>
    <t>Distributions received from EAM Trust</t>
  </si>
  <si>
    <t>Acquisition of property and equipment</t>
  </si>
  <si>
    <t>Expenditures for capitalized software</t>
  </si>
  <si>
    <t>Net cash provided by investing activities</t>
  </si>
  <si>
    <t>Cash flows from financing activities:</t>
  </si>
  <si>
    <t>Purchase of treasury stock at cost</t>
  </si>
  <si>
    <t>Dividends paid</t>
  </si>
  <si>
    <t>Net cash used for financing activities</t>
  </si>
  <si>
    <t>Net change in cash and cash equivalents</t>
  </si>
  <si>
    <t>Cash and cash equivalents at beginning of year</t>
  </si>
  <si>
    <t>Cash and cash equivalents at end of year</t>
  </si>
  <si>
    <t>Consolidated Statements of Changes in Shareholders' Equity - USD ($) $ in Thousands</t>
  </si>
  <si>
    <t>Common Stock [Member]</t>
  </si>
  <si>
    <t>Additional Paid-in Capital [Member]</t>
  </si>
  <si>
    <t>Treasury Stock [Member]</t>
  </si>
  <si>
    <t>Retained Earnings [Member]</t>
  </si>
  <si>
    <t>AOCI Attributable to Parent [Member]</t>
  </si>
  <si>
    <t>Total</t>
  </si>
  <si>
    <t>Balance (in shares) at Apr. 30, 2013</t>
  </si>
  <si>
    <t>Balance at Apr. 30, 2013</t>
  </si>
  <si>
    <t>Purchases effected in open market (2) (in shares)</t>
  </si>
  <si>
    <t>[1]</t>
  </si>
  <si>
    <t>Purchase of treasury stock</t>
  </si>
  <si>
    <t>Dividends declared</t>
  </si>
  <si>
    <t>Balance (in shares) at Apr. 30, 2014</t>
  </si>
  <si>
    <t>Balance at Apr. 30, 2014</t>
  </si>
  <si>
    <t>Balance (in shares) at Apr. 30, 2015</t>
  </si>
  <si>
    <t>Balance at Apr. 30, 2015</t>
  </si>
  <si>
    <t>Balance (in shares) at Apr. 30, 2016</t>
  </si>
  <si>
    <t>Balance at Apr. 30, 2016</t>
  </si>
  <si>
    <t>Were acquired during the $3 million repurchase program authorized in September 2012.</t>
  </si>
  <si>
    <t>Consolidated Statements of Changes in Shareholders' Equity (Parentheticals) - $ / shares</t>
  </si>
  <si>
    <t>3 Months Ended</t>
  </si>
  <si>
    <t>6 Months Ended</t>
  </si>
  <si>
    <t>9 Months Ended</t>
  </si>
  <si>
    <t>Jul. 31, 2015</t>
  </si>
  <si>
    <t>Jul. 31, 2014</t>
  </si>
  <si>
    <t>Jul. 31, 2013</t>
  </si>
  <si>
    <t>Oct. 31, 2014</t>
  </si>
  <si>
    <t>Oct. 31, 2013</t>
  </si>
  <si>
    <t>Jan. 31, 2016</t>
  </si>
  <si>
    <t>Jan. 31, 2015</t>
  </si>
  <si>
    <t>Jan. 31, 2014</t>
  </si>
  <si>
    <t>Dividends declared per share (in dollars per share)</t>
  </si>
  <si>
    <t>Note 1 - Organization and Summary of Significant Accounting Policies</t>
  </si>
  <si>
    <t>Notes to Financial Statements</t>
  </si>
  <si>
    <t>Organization, Consolidation and Presentation of Financial Statements Disclosure and Significant Accounting Policies [Text Block]</t>
  </si>
  <si>
    <t>Note 1-Organization and Summary of Significant Accounting Policies: Value Line, Inc. ("Value Line" or "VLI", and collectively with its subsidiaries, the “Company”) is incorporated in the State of New York. The name "Value Line" as used to describe the Company, its products, and its subsidiaries, is a registered trademark of the Company. The Company's primary business is producing investment periodicals and related publications and making available copyright data including certain Value Line trademarks and Value Line Proprietary Ranking System information to third parties under written agreements for use in third party managed and marketed investment products. Prior to December 23, 2010 (the "Restructuring Date"), VLI, through its direct subsidiary EULAV Asset Management LLC ("EAM LLC"), provided investment management services to the Value Line Mutual Funds ("Value Line Funds" or the "Funds"), institutions and individual accounts, and, through EAM LLC's subsidiary EULAV Securities, Inc. ("ESI"), provided distribution, marketing, and administrative services to the Value Line Funds. On December 23, 2010, the Company deconsolidated the asset management and mutual fund distribution subsidiaries and exchanged its controlling interest in these subsidiaries for a non-voting revenues interest and a non-voting profits interest in EULAV Asset Management Trust, a Delaware business statutory trust ("EAM" or "EAM Trust"), the successor to EAM LLC and the sole member of EULAV Securities LLC ("ES"), the successor to ESI, (the "Restructuring Transaction"). Pursuant to the EAM Declaration of Trust dated as of December 23, 2010 (the "EAM Trust Agreement"), VLI granted EAM the right to use the Value Line name for all existing Value Line Funds and agreed to supply, without charge or expense, the Value Line Proprietary Ranking System information to EAM for use in managing the Value Line Funds. 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 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5). In accordance with FASB's Topic 810, the assets, liabilities, and results of operations of subsidiaries in which the Company has a controlling interest have been consolidated. All significant intercompany accounts and transactions have been eliminated in consolidation. On December 23, 2010, the Company completed the Restructuring Transaction and deconsolidated the related affiliates in accordance with FASB's Topic 810. As part of the Restructuring Transaction, the Company received a significant non-voting revenues interest (excluding distribution revenues) and a significant non-voting profits interest in the new entity,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receives for its non-voting revenues and non-voting profits interests as a separate line item below operating income in the Consolidated Statements of Income.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 term liabilities. Copyright data revenues are derived from providing certain Value Line trademarks and the Value Line Proprietary Ranking System information to third parties under written agreements for use in selecting securities for third party marketed products, including unit investment trusts, annuities and exchange traded funds ("ETFs"). The Company earns asset-based copyright data fees as specified in the individual agreements. Revenue is recognized monthly over the term of the agreement and, because it is asset-based, will fluctuate as the market value of the underlying portfolio increases or decreases in value.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the "1940 Act"). Shareholder transactions for the Value Line Funds are processed each business day by the third party transfer agent of the Funds. Shares can be redeemed without advance notice upon request of the shareowners each day that the New York Stock Exchange is open. Prior to December 1, 2010, EAM LLC, in addition to managing the Value Line Funds, separately managed accounts of institutions and high net worth individuals for which it was paid advisory fees. EAM had no separately managed accounts as of April 30, 2016 or April 30, 2015. Assets within the separately managed accounts were held at third party custodians and were subject to the terms of the applicable advisory agreements and did not have any advance notice requirement for withdrawals. 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Subsequent to the Restructuring Dat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subsequent to the Restructuring Transaction. Although the Company does not have control over the operating and financial policies of EAM, pursuant to the EAM Trust Agreement, the Company has a contractual right to receive its share of EAM's revenues and profits. 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securities classified as available-for-sale reflected in the Consolidated Condensed Balance Sheets are valued at market and unrealized gains and losses, net of applicable taxes, are reported as a separate component of shareholders' equity. Realized gains and losses on sales of the securities classified as available-for-sale are recorded in earnings as of the trade date and are determined on the identified cost method.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April 30, 2016 ($ in thousands) Level 1 Level 2 Level 3 Total Cash equivalents $ 12,037 $ - $ - $ 12,037 Securities available-for-sale 3,637 - - 3,637 $ 15,674 $ - $ - $ 15,674 As of April 30, 2015 ($ in thousands) Level 1 Level 2 Level 3 Total Cash equivalents $ 5,272 $ - $ - $ 5,272 Securities available-for-sale 9,632 - - 9,632 $ 14,904 $ - $ - $ 14,904 The Company had no other financial instruments such as futures, forwards and swap contracts. For the periods ended April 30, 2016 and April 30, 2015, there were no Level 2 nor Level 3 investments. The Company does not have any liabilities subject to fair value measuremen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16, management has reviewed the tax positions for the years still subject to tax audit under the statute of limitations, evaluated the implications, and determined that there is no material impact to the Company's financial statements.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 Cash and Cash Equivalents: For purposes of the Consolidated Statements of Cash Flows, the Company considers all cash held at banks and short term liquid investments with an original maturity of less than three months to be cash and cash equivalents. As of April 30, 2016 and April 30, 2015, cash equivalents included $12,037,000 and $5,272,000, respectively, for amounts invested in money market mutual funds that invest in short term U.S. government securities. Expenses Related to Settlement: The Company expenses all costs associated with a Fair Fund as incurred.</t>
  </si>
  <si>
    <t>Note 2 - Supplementary Cash Flow Information</t>
  </si>
  <si>
    <t>Cash Flow, Supplemental Disclosures [Text Block]</t>
  </si>
  <si>
    <t>Note 2-Supplementary Cash Flow Information: Fiscal Years Ended April 30, ($ in thousands) 2016 2015 2014 State and local income tax payments $ 188 $ 238 $ 114 Federal income tax payments to the Parent $ 3,545 $ 3,366 $ 2,254 See Note 3-Related Party Transactions for tax amounts associated with Arnold Bernhard and Co., Inc. (“AB&amp;Co.” or the "Parent").</t>
  </si>
  <si>
    <t>Note 3 - Related Party Transactions</t>
  </si>
  <si>
    <t>Related Party Transactions Disclosure [Text Block]</t>
  </si>
  <si>
    <t>Note 3-Related Party Transactions: Investment Management (overview): On December 23, 2010, the Company deconsolidated its asset management and mutual fund distribution businesses and its interest in these businesses was restructured as a non-voting revenues and non-voting profits interests in EAM. Accordingly, the Company no longer reports this operation as a separate business segment, although it still maintains a significant interest in the cash flows generated by this business and will receive non-voting revenues and non-voting profits interests going forward, as discussed below. Total assets in the Value Line Funds managed and/or distributed by EAM at April 30, 2016, were $2.2 billion, which is $128 million, or 5.4%, below total assets of $2.4 billion in the Value Line Funds managed by EAM at April 30, 2015. Starting January 2015, the Value Line VIP Equity Advantage Fund was added to the Guardian Pro Series Variable Annuities. The fund is an open end fund that invests primarily in a basket of closed-end funds. EAM partnered with Worthington Capital Management, a $2 billion Memphis based investment adviser, to create and launch the Worthington Value Line Equity Advantage Fund which started in February 2015 and changed name to Worthington Value Line Dynamic Opportunity Fund in October 2015. The fund’s investment strategy is similar to VIP Equity Advantage Fund offered by Guardian. In June 2015, EAM added a new money market option, the Federated Government Obligations Fund, for the direct Value Line Funds’ shareholders to exchange into in place of the Daily Income Fund. In July 2015, Reich &amp; Tang liquidated the Daily Income Fund. The Company’s non-voting revenues and non-voting profits interests in EAM entitle it to receive quarterly distributions in a range of 41% to 55% of EAM’s revenues (excluding distribution revenues) from EAM’s mutual fund and separate account business and at least 90% of the Company's 50% interest in the residual profits of EAM which are payable each fiscal quarter under the provisions of the EAM Trust Agreement. Value Line’s percent share of EAM’s revenues calculated each fiscal quarter was 50.05%, 50.16%, 50.14% and 49.97% during the first, second, third and fourth quarters of fiscal 2016, respectively, and 49.18%, 49.63%, 49.80% and 49.87% during the first, second, third and fourth quarters of fiscal 2015, respectively. The non-voting revenues and 90% of the Company's non-voting profits interests due from EAM to the Company are payable each fiscal quarter under the provisions of the EAM Trust Agreement. The distributable amounts earned through the balance sheet date, which is included in the Investment in EAM Trust on the Consolidated Balance Sheets, and not yet paid, were $1,750,000 and $1,951,000 at April 30, 2016 and April 30, 2015, respectively. EAM Trust - VLI's non-voting revenues and non-voting profits interests: The Company holds non-voting revenues and non-voting profits interests in EAM which entitle the Company to receive from EAM an amount ranging from 41% to 55% of EAM's investment management fee revenues from its mutual fund and separate accounts business. EAM currently has no separately managed account clients. The Company recorded income from its non-voting revenues interest and its non-voting profits interests in EAM as follows: Fiscal Years Ended April 30, ($ in thousands) 2016 2015 2014 Non-voting revenues interest in EAM $ 7,211 $ 7,346 $ 6,767 Non-voting profits interest in EAM 440 624 732 $ 7,651 $ 7,970 $ 7,499 Transactions with Parent: During the fiscal years ended April 30, 2016 and April 30, 2015, the Company was reimbursed $164,000 and $171,000, respectively for payments it made on behalf of and services it provided to AB&amp;Co. There were no receivables due from the Parent at April 30, 2016 or April 30, 2015. The Company is a party to a tax-sharing arrangement with the Parent which allocates the tax liabilities of the two Companies between them. For the years ended April 30, 2016, 2015, and 2014, the Company made payments to the Parent for federal income tax amounting to $3,545,000, $3,366,000, and $2,254,000, respectively. From time to time, the Parent has purchased additional shares of common stock of the Company in the market when and as the Parent has determined it to be appropriate. The Parent may make additional purchases of common stock of the Company from time to time in the future. As of April 30, 2016, the Parent owned 88.5% of the outstanding shares of common stock of the Company.</t>
  </si>
  <si>
    <t>Note 4 - Investments</t>
  </si>
  <si>
    <t>Investments in Debt and Marketable Equity Securities (and Certain Trading Assets) Disclosure [Text Block]</t>
  </si>
  <si>
    <t>Note 4-Investments: Securities Available-for-Sale: Investments held by the Company and its subsidiaries are classified as securities available-for-sale in accordance with FASB's ASC 320, Investments - Debt and Equity Securities. All of the Company's securities classified as available-for-sale were readily marketable or had a maturity of twelve months or less and are classified as current assets on the Consolidated Balance Sheets. Equity Securities: Equity securities classified as available-for-sale on the Consolidated Balance Sheets, consist of ETFs held for dividend yield that attempt to replicate the performance of certain equity indexes and ETFs that hold preferred shares primarily of financial institutions. As of April 30, 2016, the aggregate cost of the equity securities classified as available-for-sale, which consist of investments in the SPDR Series Trust S&amp;P Dividend ETF (SDY), First Trust Value Line Dividend Index ETF (FVD) and PowerShares Financial Preferred ETF (PGF) was $3,445,000 and the fair value was $3,637,000. During the second quarter ended October 31, 2015, the Company made a decision to reduce its dividend paying ETF position and liquidate its non dividend paying inverse ETF positions. The liquidated portfolio of investments generated an annual dividend return averaging 3% annually during the years it was held. As of April 30, 2015 the aggregate cost of the equity securities classified as available-for-sale, which consisted of investments in the iShares Dow Jones Select Dividend Index (DVY), SPDR S&amp;P Dividend (SDY), First Trust Value Line Dividend Index (FVD), PowerShares Financial Preferred (PGF), certain common shares of equity securities and inverse equity index ETFs, was $9,470,000, and the fair value was $9,632,000. Proceeds from sales of equity securities classified as available-for-sale during the twelve months ended April 30, 2016 were $10,206,000 and the related capital gains of $224,000 and capital gain distributions of $105,000 were reclassified from Accumulated Other Comprehensive Income in the Consolidated Balance Sheet to the Consolidated Statement of Income. The increase in gross unrealized gains on equity securities classified as available-for-sale of $29,000, net of deferred taxes of $9,000 was included in Shareholders' Equity at April 30, 2016. The decreases in gross unrealized gains on equity securities classified as available-for-sale of $217,000, net of deferred taxes of $76,000, were included in Shareholders' Equity at April 30, 2015. There were capital gain distributions from certain ETFs of $105,000 and $57,000, respectively, during fiscal years 2016 and 2015. There were no sales or proceeds from sales of equity securities during the fiscal year ended April 30, 2015. The carrying value and fair value of securities available-for-sale at April 30, 2016 were as follows: ($ in thousands) Cost Gross Unrealized Gains Gross Unrealized Losses Fair Value ETFs - equities $ 3,445 $ 194 $ (2 ) $ 3,637 The carrying value and fair value of securities available-for-sale at April 30, 2015 were as follows: ($ in thousands) Cost Gross Unrealized Gains Gross Unrealized Losses Fair Value Common stocks $ 101 $ 74 $ - $ 175 ETFs - equities 3,903 1,508 - 5,411 Inverse ETFs - equities 5,466 - (1,420 ) 4,046 $ 9,470 $ 1,582 $ (1,420 ) $ 9,632 Government Debt Securities (Fixed Income Securities): Fixed income securities held from time to time consist of government debt securities issued by the United States federal government. There were no fixed income securities as of April 30, 2016 or April 30, 2015. Income from securities transactions was comprised of the following: Fiscal Years Ended April 30, ($ in thousands) 2016 2015 2014 Dividend income $ 142 $ 157 $ 147 Interest income - 3 5 Capital gain distribution from ETFs (1) 105 57 36 Exchange loss (2 ) (16 ) - Interest expense - - (5 ) Capital gains (2) 224 - - Other 8 (75 ) (5 ) Total income/(loss) from securities transactions and other, net $ 477 $ 126 $ 178 (1) Capital gain distributions of $105,000 and $57,000 were reclassified from Accumulated Other Comprehensive Income in the Consolidated Balance Sheets to the Consolidated Statements of Income in fiscal 2016 and 2015, respectively. (2) Capital gains of $224,000 were reclassified from Accumulated Other Comprehensive Income in the Consolidated Balance Sheets to the Consolidated Statements of Income in fiscal 2016. The changes in the value of equity and fixed income securities investments are recorded in Other Comprehensive Income in the Consolidated Financial Statements. Realized gains and losses are recorded on the trade date in the Consolidated Statements of Income when securities are sold, mature or are redeemed. As of April 30, 2016 and April 30, 2015, gross unrealized gains of $192,000 and $162,000, net of deferred taxes of $68,000 and $57,000, respectively, are recorded in Accumulated Other Comprehensive Income in the Consolidated Balance Sheets. Investment in Unconsolidated Entities: Equity Method Investment: As of April 30, 2016 and April 30, 2015, the Company's investment in EAM Trust, on the Consolidated Balance Sheets was $57,942,000 and $58,048,000, respectively. The value of VLI’s investment in EAM at April 30, 2016 and April 30, 2015 reflects the fair value of contributed capital of $55,805,000 at inception, which included $5,820,000 of cash and liquid securities in excess of working capital requirements contributed to EAM’s capital account by VLI, plus VLI's share of non-voting revenues and non-voting profits from EAM less distributions, made quarterly to VLI by EAM, during the period subsequent to its initial investment through the dates of the Consolidated Balance Sheets. It is anticipated that EAM will have sufficient liquidity and earn enough profit to conduct its current and future operations so the management of EAM will not need additional funding. The Company monitors its Investment in EAM Trust for impairment to determine whether an event or change in circumstances has occurred that may have a significant adverse effect on the fair value of the investment. Impairment indicators include, but are not limited to the following: (a) a significant deterioration in the earnings performance, asset quality, or business prospects of the investee, (b) a significant adverse change in the regulatory, economic, or technological environment of the investee, (c) a significant adverse change in the general market condition of the industry in which the investee operates, or (d) factors that raise significant concerns about the investee’s ability to continue as a going concern such as negative cash flows, working capital deficiencies, or noncompliance with statutory capital and regulatory requirements. EAM did not record any impairment losses for its assets during the fiscal years 2016 or 2015. The components of EAM’s investment management operations, provided to the Company by EAM, were as follows: Fiscal Years Ended April 30, ($ in thousands) 2016 2015 2014 Investment management fees earned from the Value Line Funds, net of waivers shown below $ 14,548 $ 15,014 $ 14,452 12b-1 fees and other fees, net of waivers shown below $ 5,669 $ 5,459 $ 5,061 Other income $ (14 ) $ 34 $ 16 Investment management fee waivers and reimbursements (1) $ 262 $ 192 $ 89 12b-1 fee waivers (1) $ 1,071 $ 1,518 $ 1,683 Value Line’s non-voting revenues interest $ 7,211 $ 7,346 $ 6,767 EAM's net income (2) $ 880 $ 1,248 $ 1,464 (1) During fiscal 2016 and 2015 investment management fee waivers and reimbursements primarily related to one Value Line Mutual Fund and the 12b-1 fee waivers related to four and six of the Value Line Mutual Funds, respectively. Subsequent to April 30, 2015, EAM changed its money market option to the Federated Government Obligations Fund which was added as an option for the direct Value Line Funds’ shareholders to exchange into and is now available in place of the Daily Income Fund. (2) Represents EAM's net income, after giving effect to Value Line’s non-voting revenues interest, but before distributions to voting profits interest holders and to the Company in respect of its 50% non-voting profits interest. Fiscal Years Ended April 30, ($ in thousands) 2016 2015 EAM's total assets $ 60,292 $ 60,159 EAM's total liabilities (1) (3,021 ) (3,104 ) EAM's total equity $ 57,271 $ 57,055 (1) At April 30, 2016 and 2015, EAM's total liabilities included a payable to VLI for its accrued non-voting revenues and non-voting profits interests of $1,750,000 and $1,951,000, respectively.</t>
  </si>
  <si>
    <t>Note 5 - Variable Interest Entity</t>
  </si>
  <si>
    <t>Variable Interest Entity [Text Block]</t>
  </si>
  <si>
    <t>Note 5: Variable Interest Entity The Company retained a non-voting revenues interest and a 50% non-voting profits interest in EAM, which was formed, as a result of the Restructuring Transaction on December 23, 2010, to carry on the asset management and mutual fund distribution businesses formerly conducted by the Company. EAM is considered to be a VIE. The Company makes its determination for consolidation of EAM as a VIE based on a qualitative assessment of the purpose and design of EAM, the terms and characteristics of the variable interests in EAM, and the risks EAM is designed to originate and pass through to holders of variable interests. Other than EAM, the Company does not have an interest in any other VIEs. The Company has determined that it does not have a controlling financial interest in EAM because it does not have the power to direct the activities of EAM that most significantly impact its economic performance. Value Line does not hold any voting stock of EAM and it does not have any involvement in the day-to-day activities or operations of EAM. Although the EAM Trust Agreement provides Value Line with certain consent rights and contains certain restrictive covenants related to the activities of EAM, these are considered to be protective rights and therefore Value Line does not maintain control over EAM.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provided any explicit or implicit financial or other support to EAM other than what was contractually agreed to in the EAM Trust Agreement. Value Line has no obligation to fund EAM in the future and, as a result, has no exposure to loss beyond its initial investment and any undistributed revenues and profits interests retained in EAM. The following table presents the total assets of EAM, the maximum exposure to loss due to involvement with EAM, as well as the value of the assets and liabilities the Company has recorded on its Consolidated Balance Sheets for its interest in EAM. Value Line ($ in thousands) VIE Assets Investment in EAM Trust (1) Liabilities Maximum Exposure to Loss As of April 30, 2016 $ 60,292 $ 57,942 $ - $ 57,942 As of April 30, 2015 $ 60,159 $ 58,048 $ - $ 58,048 (1) Reported within Long Term Assets on Consolidated Balance Sheets.</t>
  </si>
  <si>
    <t>Note 6 - Property and Equipment</t>
  </si>
  <si>
    <t>Property, Plant and Equipment Disclosure [Text Block]</t>
  </si>
  <si>
    <t xml:space="preserve">Note 6-Property and Equipment: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Sheets was comprised of the following: As of April 30, ($ in thousands) 2016 2015 Land $ 726 $ 726 Building and leasehold improvements 5,190 5,037 Furniture and equipment 4,156 4,084 10,072 9,847 Accumulated depreciation and amortization (6,451 ) (6,157 ) Total property and equipment, net $ 3,621 $ 3,690 </t>
  </si>
  <si>
    <t>Note 7 - Federal, State and Local Income Taxes</t>
  </si>
  <si>
    <t>Income Tax Disclosure [Text Block]</t>
  </si>
  <si>
    <t xml:space="preserve">Note 7-Federal, State and Local Income Taxes: In accordance with the requirements of the Income Tax Topic of the FASB's ASC, the Company's provision for income taxes includes the following: Fiscal Years Ended April 30, ($ in thousands) 2016 2015 2014 Current tax expense (benefit): Federal $ 3,799 $ 3,197 $ 2,707 State and local 219 243 239 4,018 3,440 2,946 Deferred tax expense (benefit): Federal (839 ) (83 ) 572 State and local (462 ) (154 ) (108 ) (1,301 ) (237 ) 464 Income tax provision $ 2,717 $ 3,203 $ 3,410 Deferred income taxes are provided for temporary differences between the financial reporting basis and the tax basis of the Company's assets and liabilities. The tax effect of temporary differences giving rise to the Company's deferred tax asset and deferred tax liability are as follows: Fiscal Years Ended April 30, ($ in thousands) 2016 2015 Federal tax benefit (liability): Unrealized gains on securities available-for-sale $ (68 ) $ (57 ) Capital loss carryforward 86 - Operating lease exit obligation 58 70 Deferred professional fees 77 34 Deferred charges 250 263 Total federal tax benefit 403 310 State and local tax benefits: Other - deferred charges 29 46 Total state and local tax benefits 29 46 Deferred tax asset, short term $ 432 $ 356 Fiscal Years Ended April 30, ($ in thousands) 2016 2015 Federal tax liability (benefit): Deferred gain on deconsolidation of EAM $ 17,679 $ 17,679 Deferred non-cash post-employment compensation (619 ) (619 ) Depreciation and amortization 1,812 2,435 Other 8 401 Total federal tax liability 18,880 19,896 State and local tax liabilities (benefits): Deferred gain on deconsolidation of EAM 1,704 1,970 Deferred non-cash post-employment compensation (60 ) (69 ) Depreciation and amortization 174 271 Deferred professional fees (15 ) (4 ) Total state and local tax liabilities 1,803 2,168 Deferred tax liability, long term $ 20,683 $ 22,064 The tax effect of temporary differences giving rise to the Company's long term deferred tax liability is primarily a result of the federal, state, and local taxes related to the $50,510,000 gain from deconsolidation of the Company's asset management and mutual fund distribution subsidiaries, partially offset by the long term tax benefit related to the non-cash post-employment compensation of $1,770,000 granted to VLI's former employee. The Company uses the effective income tax rate determined to provide for income taxes on a year-to-date basis and reflects the tax effect of any tax law changes and certain other discrete events in the period in which they occur. The overall effective income tax rates, as a percentage of pre-tax ordinary income for the twelve months ended April 30, 2016, 2015 and 2014 were 27.15%, 30.52% and 33.50%, respectively. The Company's annual effective tax rate will change due to a number of factors including but not limited to an increase or decrease in the ratio of items that do not have tax consequences to pre-tax income, the Company's geographic profit mix between tax jurisdictions, new tax laws, new interpretations of existing tax laws and rulings and settlements with tax authorities. The fluctuation in the effective income tax rate during fiscal 2016 is primarily attributable to the effect of the reduction in the allocation factors on the state and local deferred tax liability (primarily the gain on deconsolidation of EAM), reversal of excess income tax accruals established in past years that were resolved upon completion of the prior NYC and IRS audits and an increase in the domestic production tax credits. The decrease in the effective income tax rate during fiscal 2014 is attributable to the lower percentage of income subject to state and local income taxes and a favorable settlement of a local income tax audit. The fluctuation in the effective income tax rate during fiscal 2015 is primarily attributable to the write-off of the tax basis of goodwill. The provision for income taxes differs from the amount of income tax determined by applying the applicable U.S. statutory income tax rate to pretax income as a result of the following: Fiscal Years Ended April 30, 2016 2015 2014 U.S. statutory federal rate 35.00 % 35.00 % 35.00 % Increase (decrease) in tax rate from: State and local income taxes, net of federal income tax benefit -3.39 % -0.15 % 0.84 % Effect of dividends received deductions -0.41 % -0.40 % -0.33 % Write off goodwill - -1.62 % - Domestic production tax credit -0.33 % -0.44 % -0.58 % Other, net -3.72 % -1.87 % -1.43 % Effective income tax rate 27.15 % 30.52 % 33.50 % The Company believes that, as of April 30, 2016, there were no material uncertain tax positions that would require disclosure under GAAP. The Company is included in the consolidated federal income tax return of the Parent. The Company has a tax sharing agreement which requires it to make tax payments to the Parent equal to the Company's liability/(benefit) as if it filed a separate return. The Company's federal income tax returns (included in the Parent's consolidated returns) and state and city tax returns for fiscal years 2014, 2013 and 2012, are subject to examination by the tax authorities, generally for three years after they were filed with the tax authorities. The Company has favorably concluded certain tax audits during the third quarter of fiscal 2016 that have provided the recognition of tax benefits resulting from a favorable outcome. The Company’s tax returns for the fiscal years ended April 30, 2013 and 2012 were examined by New York City (NYC). The Company settled NYS sales tax audit and NYC tax audit with no material impact on the financial statements. </t>
  </si>
  <si>
    <t>Note 8 - Employees' Profit Sharing and Savings Plan</t>
  </si>
  <si>
    <t>Compensation Related Costs, General [Text Block]</t>
  </si>
  <si>
    <t>Note 8-Employees' Profit Sharing and Savings Plan: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fiscal years ended April 30, 2016, 2015 and 2014, the estimated profit sharing plan contribution, which is included as an expense in salaries and employee benefits in the Consolidated Statements of Income, was $473,000, $422,000 and $373,000, respectively.</t>
  </si>
  <si>
    <t>Note 9 - Lease Commitments</t>
  </si>
  <si>
    <t>Commitments Disclosure [Text Block]</t>
  </si>
  <si>
    <t>Note 9-Lease Commitments: On February 7, 2013, the Company and Citibank, N.A. (the “Sublandlord”) entered into a sublease agreement, pursuant to which Value Line has leased approximately 44,493 square feet of office space located on the ninth floor at 485 Lexington Ave., New York, NY (“Building” or “Premises”) beginning on July 1, 2013 and ending on February 27, 2017 ("Sublease"). On August 16, 2013, the Company moved to the Building which became its new corporate office facility. Base rent under the Sublease is $1,468,269 per annum, subject to customary concessions in the Company’s favor and pass-through of certain increases in operating costs and real estate taxes. The Company provided a security deposit in cash in the amount of $489,423, which is to be partially returned over the course of the sublease term. In March 2015 and March 2016 the Company received $122,355 each year from sublandlord. The Company is required to pay for certain operating expenses associated with the Premises as well as utilities supplied to the Premises. The Sublease terms have provided for a significant decrease in the Company’s annual rental expenses. The Company recorded a deferred charge on its Consolidated Balance Sheets to reflect the excess of annual rental expense over cash payments since inception of the lease due to free rent for the first six months of the sublease. On February 29, 2016, the Company’s subsidiary Value Line Distribution Center (“VLDC”) and Seagis Property Group LP (the “Landlord”) entered into a lease agreement, pursuant to which VLDC will lease approximately 24,110 square feet of warehouse and appurtenant office space located at 205 Chubb Ave., Lyndhurst, NJ (“Building” or “Premises”) beginning on or about May 1, 2016 and ending on April 30, 2024 (“Lease”). Base rent under the Lease will be $192,880 per annum payable in equal monthly installments on the first day of each month, in advance during fiscal 2017 and will gradually increase to $237,218 in fiscal 2024, subject to customary increases based on operating costs and real estate taxes. The Company provided a security deposit in cash in the amount of $32,146, which will be fully refunded after the Lease term expires. The lease is a net lease requiring the Company to pay for certain operating expenses associated with the Premises as well as utilities supplied to the Premises. The total amount of the base rent payments is being charged to expense on the straight-line method over the term of the lease. Future minimum payments, exclusive of potential increases in real estate taxes and operating cost escalations, under operating leases for office space, with remaining terms of one year or more, are as follows: Fiscal Years Ended April 30, ($ in thousands) 2017 1,417 2018 199 2019 204 2020 211 2021 217 2022 and thereafter 691 $ 2,939 For the fiscal years ended April 30, 2016, 2015 and 2014, rental expenses were $1,268,000, $1,268,000 and $2,213,000, respectively. The rental expenses during fiscal 2014 included additional one time overlapping rent of $771,000 for the previously occupied office facilities during the short term lease extension which ended September 15, 2013. The additional rent was offset by a significant decrease in the Company’s annual rental expenses for the New York City office facility under the sublease terms between Value Line, Inc. and Citibank.</t>
  </si>
  <si>
    <t>Note 10 - Disclosure of Credit Risk of Financial Instruments with Off-balance Sheet Risk</t>
  </si>
  <si>
    <t>Concentration Risk Disclosure [Text Block]</t>
  </si>
  <si>
    <t>Note 10-Disclosure of Credit Risk of Financial Instruments with Off-Balance Sheet Risk: Other than EAM and the Value Line Funds as explained in Note 3 - Related Party Transactions, no single customer accounted for a significant portion of the Company's sales in fiscal 2016, 2015 or 2014, nor its accounts receivable as of April 30, 2016 or 2015.</t>
  </si>
  <si>
    <t>Note 11 - Comprehensive Income</t>
  </si>
  <si>
    <t>Comprehensive Income (Loss) Note [Text Block]</t>
  </si>
  <si>
    <t>Note 11-Comprehensive Income: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be recognized in the calculation of net income. Beginning fiscal 2013, the Company adopted the provisions of Accounting Standards Update 2011-05 to reflect comprehensive income in two statements which include the components of net income and total net income in the first statement, immediately followed by a financial statement that presents the components of other comprehensive income, a total for other comprehensive income and a total for comprehensive income. As of April 30, 2016 and April 30, 2015, the Company held equity securities consisting primarily of ETFs with high relative dividend yields that are classified as securities available-for-sale on the Consolidated Balance Sheets. Additionally, as of April 30, 2015, the Company held non-leveraged ETFs, classified as securities available-for-sale, whose performance inversely corresponds to the market value changes of investments in other ETF securities held in the equity portfolio for dividend yield. The change in valuation of these securities, net of deferred income taxes, has been recorded in accumulated other comprehensive income in the Company's Consolidated Balance Sheets. The components of comprehensive income that are included in the Consolidated Statement of Changes in Shareholders' Equity for the twelve months ending April 30, 2016 are as follows: Fiscal Year Ended April 30, 2016 ($ in thousands) Amount Before Tax Tax Expense/ (Benefit) Amount Net of Tax Change in unrealized gains on securities $ (300 ) $ 106 $ (194 ) Less: Gains realized in net income 329 (115 ) 214 $ 29 $ (9 ) $ 20 The components of comprehensive income that are included in the Consolidated Statement of Changes in Shareholders' Equity for the twelve months ending April 30, 2015 are as follows: Fiscal Year Ended April 30, 2015 ($ in thousands) Amount Before Tax Tax Expense/ (Benefit) Amount Net of Tax Change in unrealized gains on securities $ (274 ) $ 96 $ (178 ) Less: Gains realized in net income 57 (20 ) 37 $ (217 ) $ 76 $ (141 ) The components of comprehensive income that are included in the Consolidated Statement of Changes in Shareholders' Equity for the twelve months ending April 30, 2014 are as follows: Fiscal Year Ended April 30, 2014 ($ in thousands) Amount Before Tax Tax Expense/ (Benefit) Amount Net of Tax Change in unrealized gains on securities $ (44 ) $ 15 $ (29 ) Less: Gains realized in net income 36 (13 ) 23 $ (8 ) $ 3 $ (5 )</t>
  </si>
  <si>
    <t>Note 12 - Accounting for the Costs of Computer Software Developed for Internal Use</t>
  </si>
  <si>
    <t>Internal Use Software Disclosure [Text Block]</t>
  </si>
  <si>
    <t>Note 12-Accounting for the Costs of Computer Software Developed for Internal Use: The Company has adopted the provisions of the Statement of Position 98-1 (SOP 98-1), "Accounting for the Costs of Computer Software Developed for Internal Use". SOP 98-1 requires companies to capitalize as long-lived assets many of the costs associated with developing or obtaining software for internal use and amortize those costs over the software's estimated useful life in a systematic and rational manner. The Company capitalized $1,681,000 and $2,422,000 related to the development of software for internal use for the twelve months ended April 30, 2016 and 2015, respectively, of which $1,680,000 and $2,414,000 related to development costs for the digital production software project and $1,000 and $8,000 related to a new fulfillment system, respectively. Total capitalized software includes $1,250,000 and $1,692,000 of internal costs to develop software and $431,000 and $730,000 of third party programmers' costs for the years ended April 30, 2016 and April 30, 2015, respectively. Such costs are capitalized and amortized over the expected useful life of the asset which is 3 to 5 years. Total amortization expenses for the years ended April 30, 2016, 2015 and 2014 were $3,520,000, $2,421,000, and $1,812,000, respectively. Amortization expense in fiscal 2016 included an increase of $1,239,000 of production expenses attributable to additional accelerated amortization of internally developed software costs related to the cessation of software development for certain data galleries. Amortization expense in fiscal 2015 included accelerated write-off of $138,000 related to obsolete software.</t>
  </si>
  <si>
    <t>Note 13 - Treasury Stock and Repurchase Program</t>
  </si>
  <si>
    <t>Treasury Stock [Text Block]</t>
  </si>
  <si>
    <t>Note 13-Treasury Stock and Repurchase Program: On September 19, 2012, the Company's Board of Directors approved a share repurchase program authorizing the repurchase of shares of the Company’s common stock up to an aggregate purchase price of $3,000,000. The repurchases may be made from time to time on the open market at prevailing market prices, in negotiated transactions off the market, in block purchases or otherwise. The repurchase program may be suspended or discontinued at any time at the Company’s discretion and has no set expiration date. Treasury stock, at cost, consists of the following: ($ in thousands except for cost per share) Shares Cost Assigned Average Cost per Share Aggregate Purchase Price Remaining Under the Program Balance as of April 30, 2013 (1) 123,572 $ 1,572 $ 12.72 $ 2,818 Purchases effected in open market (2) 58,499 $ 550 $ 9.41 $ 2,268 Balance as of April 30, 2014 182,071 $ 2,122 $ 11.65 $ 2,268 Purchases effected in open market (2) 8,433 $ 122 $ 14.47 $ 2,146 Balance as of April 30, 2015 190,504 $ 2,244 $ 11.78 $ 2,146 Purchases effected in open market (2) 52,907 $ 796 $ 15.05 $ 1,350 Balance as of April 30, 2016 243,411 $ 3,040 $ 12.49 $ 1,350 (1) Includes 85,219 shares with a total average cost of $1,036,000 that were acquired during the former repurchase program, which was authorized in January 2011 and expired in January 2012; 18,400 shares were acquired prior to the repurchase program authorized in January 2011. (2) Were acquired during the $3 million repurchase program authorized in September 2012.</t>
  </si>
  <si>
    <t>Note 14 - Copyright Data Fees</t>
  </si>
  <si>
    <t>Copyright Data Fees [Text Block]</t>
  </si>
  <si>
    <t>Note 14-Copyright Data Fees: During the twelve months ended April 30, 2016, copyright data fees of $2,621,000 were 7.9% below fiscal 2015. As of April 30, 2016, total third party sponsored assets were attributable to three contracts for copyright data representing $1.8 billion in various products, as compared to four contracts for copyright data representing $2.3 billion in assets at April 30, 2015. The value of assets managed by third party sponsors was affected by reassigning assets in their portfolios to a management approach independent of Value Line’s copyright data program effective April 2015. The Company has retained our highest-fee client.</t>
  </si>
  <si>
    <t>Note 15 -Business Segments</t>
  </si>
  <si>
    <t>Segment Reporting Disclosure [Text Block]</t>
  </si>
  <si>
    <t>Note 15-Business Segments: Prior to December 23, 2010, (the Restructuring Transaction date), the Company operated two reportable business segments: (1) Publishing and (2) Investment Management. The Publishing segment, the Company's only reportable segment subsequent to the Restructuring Transaction date, produces investment periodicals and related publications (retail and institutional) in both print and digital form, and includes copyright data fees for the Value Line Proprietary Ranking System information and other proprietary information. As more fully described in Note 1 - Organization and Summary of Significant Accounting Policies, the Company deconsolidated its investment management business on December 23, 2010 and therefore no longer reports the investment management operation as a separate business unit. Although VLI continues to receive significant cash flows from these operations through its non-controlling investment in EAM, it no longer considers this to be a reportable business segment due to its lack of control over the operating and financial policies of EAM. Quarterly Results (Unaudited) ($ in thousands, except per share amounts) Net Revenues Income/ (Loss) from Operations Revenues and Profits Interests in EAM Trust Income/ (Loss) From Securities Trans. and Other, net Net Income Earnings Per Share 2016, by Quarter First $ 8,832 $ 959 $ 2,042 $ 51 $ 2,119 $ 0.22 Second 8,637 826 1,940 31 1,992 0.20 Third 8,599 557 1,919 133 1,913 0.20 Fourth* 8,478 (462 ) 1,750 262 1,267 0.13 Total $ 34,546 $ 1,880 $ 7,651 $ 477 $ 7,291 $ 0.75 2015, by Quarter First $ 9,070 $ 1,062 $ 2,022 $ 41 $ 2,036 $ 0.21 Second 9,261 1,046 1,949 66 1,982 0.20 Third 8,863 851 2,024 96 2,177 0.22 Fourth** 8,329 (560 ) 1,975 (77 ) 1,097 0.11 Total $ 35,523 $ 2,399 $ 7,970 $ 126 $ 7,292 $ 0.74 2014, by Quarter First $ 8,952 $ 469 $ 1,769 $ 38 $ 1,445 $ 0.15 Second 9,013 646 1,854 34 1,616 0.16 Third 9,274 1,008 1,974 70 2,026 0.21 Fourth 9,092 378 1,902 36 1,681 0.17 Total $ 36,331 $ 2,501 $ 7,499 $ 178 $ 6,768 $ 0.69 * During the fourth quarter ended April 30, 2016, the Company’s loss from operations of $462,000 was the result of accelerated amortization related to the cessation of software development for certain data galleries. ** During the fourth quarter ended April 30, 2015, the Company’s loss from operations of $560,000 was the result of 12 weeks of print revenues recorded in the fourth quarter of fiscal 2015 as compared to 13 weeks recorded in the fourth quarter of fiscal 2014, accelerated write-off of $138,000 related to obsolete software and an additional direct mail campaign in the fourth quarter of fiscal 2015</t>
  </si>
  <si>
    <t>Significant Accounting Policies (Policies)</t>
  </si>
  <si>
    <t>Accounting Policies [Abstract]</t>
  </si>
  <si>
    <t>Use of Estimates, Policy [Policy Text Block]</t>
  </si>
  <si>
    <t>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t>
  </si>
  <si>
    <t>Consolidation, Policy [Policy Text Block]</t>
  </si>
  <si>
    <t xml:space="preserve">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5). In accordance with FASB's Topic 810, the assets, liabilities, and results of operations of subsidiaries in which the Company has a controlling interest have been consolidated. All significant intercompany accounts and transactions have been eliminated in consolidation. On December 23, 2010, the Company completed the Restructuring Transaction and deconsolidated the related affiliates in accordance with FASB's Topic 810. As part of the Restructuring Transaction, the Company received a significant non-voting revenues interest (excluding distribution revenues) and a significant non-voting profits interest in the new entity,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receives for its non-voting revenues and non-voting profits interests as a separate line item below operating income in the Consolidated Statements of Income. </t>
  </si>
  <si>
    <t>Revenue Recognition, Policy [Policy Text Block]</t>
  </si>
  <si>
    <t>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 term liabilities. Copyright data revenues are derived from providing certain Value Line trademarks and the Value Line Proprietary Ranking System information to third parties under written agreements for use in selecting securities for third party marketed products, including unit investment trusts, annuities and exchange traded funds ("ETFs"). The Company earns asset-based copyright data fees as specified in the individual agreements. Revenue is recognized monthly over the term of the agreement and, because it is asset-based, will fluctuate as the market value of the underlying portfolio increases or decreases in value.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the "1940 Act"). Shareholder transactions for the Value Line Funds are processed each business day by the third party transfer agent of the Funds. Shares can be redeemed without advance notice upon request of the shareowners each day that the New York Stock Exchange is open. Prior to December 1, 2010, EAM LLC, in addition to managing the Value Line Funds, separately managed accounts of institutions and high net worth individuals for which it was paid advisory fees. EAM had no separately managed accounts as of April 30, 2016 or April 30, 2015. Assets within the separately managed accounts were held at third party custodians and were subject to the terms of the applicable advisory agreements and did not have any advance notice requirement for withdrawals.</t>
  </si>
  <si>
    <t>Equity Method Investments, Policy [Policy Text Block]</t>
  </si>
  <si>
    <t xml:space="preserve">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Subsequent to the Restructuring Dat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subsequent to the Restructuring Transaction. Although the Company does not have control over the operating and financial policies of EAM, pursuant to the EAM Trust Agreement, the Company has a contractual right to receive its share of EAM's revenues and profits. </t>
  </si>
  <si>
    <t>Fair Value Measurement, Policy [Policy Text Block]</t>
  </si>
  <si>
    <t>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securities classified as available-for-sale reflected in the Consolidated Condensed Balance Sheets are valued at market and unrealized gains and losses, net of applicable taxes, are reported as a separate component of shareholders' equity. Realized gains and losses on sales of the securities classified as available-for-sale are recorded in earnings as of the trade date and are determined on the identified cost method.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April 30, 2016 ($ in thousands) Level 1 Level 2 Level 3 Total Cash equivalents $ 12,037 $ - $ - $ 12,037 Securities available-for-sale 3,637 - - 3,637 $ 15,674 $ - $ - $ 15,674 As of April 30, 2015 ($ in thousands) Level 1 Level 2 Level 3 Total Cash equivalents $ 5,272 $ - $ - $ 5,272 Securities available-for-sale 9,632 - - 9,632 $ 14,904 $ - $ - $ 14,904 The Company had no other financial instruments such as futures, forwards and swap contracts. For the periods ended April 30, 2016 and April 30, 2015, there were no Level 2 nor Level 3 investments. The Company does not have any liabilities subject to fair value measurement.</t>
  </si>
  <si>
    <t>Advertising Costs, Policy [Policy Text Block]</t>
  </si>
  <si>
    <t>Advertising expenses: The Company expenses advertising costs as incurred.</t>
  </si>
  <si>
    <t>Income Tax, Policy [Policy Text Block]</t>
  </si>
  <si>
    <t>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16, management has reviewed the tax positions for the years still subject to tax audit under the statute of limitations, evaluated the implications, and determined that there is no material impact to the Company's financial statements.</t>
  </si>
  <si>
    <t>Earnings Per Share, Policy [Policy Text Block]</t>
  </si>
  <si>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t>
  </si>
  <si>
    <t>Cash and Cash Equivalents, Policy [Policy Text Block]</t>
  </si>
  <si>
    <t>Cash and Cash Equivalents: For purposes of the Consolidated Statements of Cash Flows, the Company considers all cash held at banks and short term liquid investments with an original maturity of less than three months to be cash and cash equivalents. As of April 30, 2016 and April 30, 2015, cash equivalents included $12,037,000 and $5,272,000, respectively, for amounts invested in money market mutual funds that invest in short term U.S. government securities.</t>
  </si>
  <si>
    <t>Costs Associated with Exit or Disposal Activities or Restructurings, Policy [Policy Text Block]</t>
  </si>
  <si>
    <t>Expenses Related to Settlement: The Company expenses all costs associated with a Fair Fund as incurred.</t>
  </si>
  <si>
    <t>Note 1 - Organization and Summary of Significant Accounting Policies (Tables)</t>
  </si>
  <si>
    <t>Notes Tables</t>
  </si>
  <si>
    <t>Fair Value Measurements, Recurring and Nonrecurring [Table Text Block]</t>
  </si>
  <si>
    <t xml:space="preserve"> As of April 30, 2016 ($ in thousands) Level 1 Level 2 Level 3 Total Cash equivalents $ 12,037 $ - $ - $ 12,037 Securities available-for-sale 3,637 - - 3,637 $ 15,674 $ - $ - $ 15,674 As of April 30, 2015 ($ in thousands) Level 1 Level 2 Level 3 Total Cash equivalents $ 5,272 $ - $ - $ 5,272 Securities available-for-sale 9,632 - - 9,632 $ 14,904 $ - $ - $ 14,904 </t>
  </si>
  <si>
    <t>Note 2 - Supplementary Cash Flow Information (Tables)</t>
  </si>
  <si>
    <t>Schedule of Cash Flow, Supplemental Disclosures [Table Text Block]</t>
  </si>
  <si>
    <t xml:space="preserve"> Fiscal Years Ended April 30, ($ in thousands) 2016 2015 2014 State and local income tax payments $ 188 $ 238 $ 114 Federal income tax payments to the Parent $ 3,545 $ 3,366 $ 2,254 </t>
  </si>
  <si>
    <t>Note 3 - Related Party Transactions (Tables)</t>
  </si>
  <si>
    <t>Schedule of Non Voting Revenues Interest and Non Voting Profits Interests [Table Text Block]</t>
  </si>
  <si>
    <t xml:space="preserve"> Fiscal Years Ended April 30, ($ in thousands) 2016 2015 2014 Non-voting revenues interest in EAM $ 7,211 $ 7,346 $ 6,767 Non-voting profits interest in EAM 440 624 732 $ 7,651 $ 7,970 $ 7,499 </t>
  </si>
  <si>
    <t>Note 4 - Investments (Tables)</t>
  </si>
  <si>
    <t>Schedule of Available-for-sale Securities Reconciliation [Table Text Block]</t>
  </si>
  <si>
    <t xml:space="preserve"> ($ in thousands) Cost Gross Unrealized Gains Gross Unrealized Losses Fair Value ETFs - equities $ 3,445 $ 194 $ (2 ) $ 3,637 ($ in thousands) Cost Gross Unrealized Gains Gross Unrealized Losses Fair Value Common stocks $ 101 $ 74 $ - $ 175 ETFs - equities 3,903 1,508 - 5,411 Inverse ETFs - equities 5,466 - (1,420 ) 4,046 $ 9,470 $ 1,582 $ (1,420 ) $ 9,632 </t>
  </si>
  <si>
    <t>Investment Income [Table Text Block]</t>
  </si>
  <si>
    <t xml:space="preserve"> Fiscal Years Ended April 30, ($ in thousands) 2016 2015 2014 Dividend income $ 142 $ 157 $ 147 Interest income - 3 5 Capital gain distribution from ETFs (1) 105 57 36 Exchange loss (2 ) (16 ) - Interest expense - - (5 ) Capital gains (2) 224 - - Other 8 (75 ) (5 ) Total income/(loss) from securities transactions and other, net $ 477 $ 126 $ 178 </t>
  </si>
  <si>
    <t>Investment Holdings, Other than Securities [Table Text Block]</t>
  </si>
  <si>
    <t xml:space="preserve"> Fiscal Years Ended April 30, ($ in thousands) 2016 2015 2014 Investment management fees earned from the Value Line Funds, net of waivers shown below $ 14,548 $ 15,014 $ 14,452 12b-1 fees and other fees, net of waivers shown below $ 5,669 $ 5,459 $ 5,061 Other income $ (14 ) $ 34 $ 16 Investment management fee waivers and reimbursements (1) $ 262 $ 192 $ 89 12b-1 fee waivers (1) $ 1,071 $ 1,518 $ 1,683 Value Line’s non-voting revenues interest $ 7,211 $ 7,346 $ 6,767 EAM's net income (2) $ 880 $ 1,248 $ 1,464 </t>
  </si>
  <si>
    <t>Summary Investment Holdings [Table Text Block]</t>
  </si>
  <si>
    <t xml:space="preserve"> Fiscal Years Ended April 30, ($ in thousands) 2016 2015 EAM's total assets $ 60,292 $ 60,159 EAM's total liabilities (1) (3,021 ) (3,104 ) EAM's total equity $ 57,271 $ 57,055 </t>
  </si>
  <si>
    <t>Note 5 - Variable Interest Entity (Tables)</t>
  </si>
  <si>
    <t>Schedule of Variable Interest Entities [Table Text Block]</t>
  </si>
  <si>
    <t xml:space="preserve"> Value Line ($ in thousands) VIE Assets Investment in EAM Trust (1) Liabilities Maximum Exposure to Loss As of April 30, 2016 $ 60,292 $ 57,942 $ - $ 57,942 As of April 30, 2015 $ 60,159 $ 58,048 $ - $ 58,048 </t>
  </si>
  <si>
    <t>Note 6 - Property and Equipment (Tables)</t>
  </si>
  <si>
    <t>Property, Plant and Equipment [Table Text Block]</t>
  </si>
  <si>
    <t xml:space="preserve"> As of April 30, ($ in thousands) 2016 2015 Land $ 726 $ 726 Building and leasehold improvements 5,190 5,037 Furniture and equipment 4,156 4,084 10,072 9,847 Accumulated depreciation and amortization (6,451 ) (6,157 ) Total property and equipment, net $ 3,621 $ 3,690 </t>
  </si>
  <si>
    <t>Note 7 - Federal, State and Local Income Taxes (Tables)</t>
  </si>
  <si>
    <t>Schedule of Components of Income Tax Expense (Benefit) [Table Text Block]</t>
  </si>
  <si>
    <t xml:space="preserve"> Fiscal Years Ended April 30, ($ in thousands) 2016 2015 2014 Current tax expense (benefit): Federal $ 3,799 $ 3,197 $ 2,707 State and local 219 243 239 4,018 3,440 2,946 Deferred tax expense (benefit): Federal (839 ) (83 ) 572 State and local (462 ) (154 ) (108 ) (1,301 ) (237 ) 464 Income tax provision $ 2,717 $ 3,203 $ 3,410 </t>
  </si>
  <si>
    <t>Schedule of Deferred Tax Assets and Liabilities [Table Text Block]</t>
  </si>
  <si>
    <t xml:space="preserve"> Fiscal Years Ended April 30, ($ in thousands) 2016 2015 Federal tax benefit (liability): Unrealized gains on securities available-for-sale $ (68 ) $ (57 ) Capital loss carryforward 86 - Operating lease exit obligation 58 70 Deferred professional fees 77 34 Deferred charges 250 263 Total federal tax benefit 403 310 State and local tax benefits: Other - deferred charges 29 46 Total state and local tax benefits 29 46 Deferred tax asset, short term $ 432 $ 356 Fiscal Years Ended April 30, ($ in thousands) 2016 2015 Federal tax liability (benefit): Deferred gain on deconsolidation of EAM $ 17,679 $ 17,679 Deferred non-cash post-employment compensation (619 ) (619 ) Depreciation and amortization 1,812 2,435 Other 8 401 Total federal tax liability 18,880 19,896 State and local tax liabilities (benefits): Deferred gain on deconsolidation of EAM 1,704 1,970 Deferred non-cash post-employment compensation (60 ) (69 ) Depreciation and amortization 174 271 Deferred professional fees (15 ) (4 ) Total state and local tax liabilities 1,803 2,168 Deferred tax liability, long term $ 20,683 $ 22,064 </t>
  </si>
  <si>
    <t>Schedule of Effective Income Tax Rate Reconciliation [Table Text Block]</t>
  </si>
  <si>
    <t xml:space="preserve"> Fiscal Years Ended April 30, 2016 2015 2014 U.S. statutory federal rate 35.00 % 35.00 % 35.00 % Increase (decrease) in tax rate from: State and local income taxes, net of federal income tax benefit -3.39 % -0.15 % 0.84 % Effect of dividends received deductions -0.41 % -0.40 % -0.33 % Write off goodwill - -1.62 % - Domestic production tax credit -0.33 % -0.44 % -0.58 % Other, net -3.72 % -1.87 % -1.43 % Effective income tax rate 27.15 % 30.52 % 33.50 %</t>
  </si>
  <si>
    <t>Note 9 - Lease Commitments (Tables)</t>
  </si>
  <si>
    <t>Schedule of Future Minimum Rental Payments for Operating Leases [Table Text Block]</t>
  </si>
  <si>
    <t xml:space="preserve"> Fiscal Years Ended April 30, ($ in thousands) 2017 1,417 2018 199 2019 204 2020 211 2021 217 2022 and thereafter 691 $ 2,939 </t>
  </si>
  <si>
    <t>Note 11 - Comprehensive Income (Tables)</t>
  </si>
  <si>
    <t>Comprehensive Income (Loss) [Table Text Block]</t>
  </si>
  <si>
    <t xml:space="preserve"> Fiscal Year Ended April 30, 2016 ($ in thousands) Amount Before Tax Tax Expense/ (Benefit) Amount Net of Tax Change in unrealized gains on securities $ (300 ) $ 106 $ (194 ) Less: Gains realized in net income 329 (115 ) 214 $ 29 $ (9 ) $ 20 Fiscal Year Ended April 30, 2015 ($ in thousands) Amount Before Tax Tax Expense/ (Benefit) Amount Net of Tax Change in unrealized gains on securities $ (274 ) $ 96 $ (178 ) Less: Gains realized in net income 57 (20 ) 37 $ (217 ) $ 76 $ (141 ) Fiscal Year Ended April 30, 2014 ($ in thousands) Amount Before Tax Tax Expense/ (Benefit) Amount Net of Tax Change in unrealized gains on securities $ (44 ) $ 15 $ (29 ) Less: Gains realized in net income 36 (13 ) 23 $ (8 ) $ 3 $ (5 )</t>
  </si>
  <si>
    <t>Note 13 - Treasury Stock and Repurchase Program (Tables)</t>
  </si>
  <si>
    <t>Class of Treasury Stock [Table Text Block]</t>
  </si>
  <si>
    <t xml:space="preserve"> ($ in thousands except for cost per share) Shares Cost Assigned Average Cost per Share Aggregate Purchase Price Remaining Under the Program Balance as of April 30, 2013 (1) 123,572 $ 1,572 $ 12.72 $ 2,818 Purchases effected in open market (2) 58,499 $ 550 $ 9.41 $ 2,268 Balance as of April 30, 2014 182,071 $ 2,122 $ 11.65 $ 2,268 Purchases effected in open market (2) 8,433 $ 122 $ 14.47 $ 2,146 Balance as of April 30, 2015 190,504 $ 2,244 $ 11.78 $ 2,146 Purchases effected in open market (2) 52,907 $ 796 $ 15.05 $ 1,350 Balance as of April 30, 2016 243,411 $ 3,040 $ 12.49 $ 1,350 </t>
  </si>
  <si>
    <t>Note 15 -Business Segments (Tables)</t>
  </si>
  <si>
    <t>Quarterly Financial Information [Table Text Block]</t>
  </si>
  <si>
    <t xml:space="preserve"> Net Revenues Income/ (Loss) from Operations Revenues and Profits Interests in EAM Trust Income/ (Loss) From Securities Trans. and Other, net Net Income Earnings Per Share 2016, by Quarter First $ 8,832 $ 959 $ 2,042 $ 51 $ 2,119 $ 0.22 Second 8,637 826 1,940 31 1,992 0.20 Third 8,599 557 1,919 133 1,913 0.20 Fourth* 8,478 (462 ) 1,750 262 1,267 0.13 Total $ 34,546 $ 1,880 $ 7,651 $ 477 $ 7,291 $ 0.75 2015, by Quarter First $ 9,070 $ 1,062 $ 2,022 $ 41 $ 2,036 $ 0.21 Second 9,261 1,046 1,949 66 1,982 0.20 Third 8,863 851 2,024 96 2,177 0.22 Fourth** 8,329 (560 ) 1,975 (77 ) 1,097 0.11 Total $ 35,523 $ 2,399 $ 7,970 $ 126 $ 7,292 $ 0.74 2014, by Quarter First $ 8,952 $ 469 $ 1,769 $ 38 $ 1,445 $ 0.15 Second 9,013 646 1,854 34 1,616 0.16 Third 9,274 1,008 1,974 70 2,026 0.21 Fourth 9,092 378 1,902 36 1,681 0.17 Total $ 36,331 $ 2,501 $ 7,499 $ 178 $ 6,768 $ 0.69 </t>
  </si>
  <si>
    <t>Note 1 - Organization and Summary of Significant Accounting Policies (Details Textual) - USD ($)</t>
  </si>
  <si>
    <t>EAM Trust [Member] | Minimum [Member]</t>
  </si>
  <si>
    <t>Non Voting Revenues Interest Percent</t>
  </si>
  <si>
    <t>41.00%</t>
  </si>
  <si>
    <t>Percentage of Non Voting Profits Interests Due from Ex Subsidiary Payable to Parent under Agreement</t>
  </si>
  <si>
    <t>90.00%</t>
  </si>
  <si>
    <t>EAM Trust [Member] | Maximum [Member]</t>
  </si>
  <si>
    <t>55.00%</t>
  </si>
  <si>
    <t>EAM Trust [Member]</t>
  </si>
  <si>
    <t>Non Voting Profits Interest Percent</t>
  </si>
  <si>
    <t>50.00%</t>
  </si>
  <si>
    <t>Cash and Cash Equivalents, Fair Value Disclosure</t>
  </si>
  <si>
    <t>Note 1 - Schedule of Fair Value Measurements of Investments (Details) - USD ($)</t>
  </si>
  <si>
    <t>Fair Value, Inputs, Level 1 [Member]</t>
  </si>
  <si>
    <t>Available-for-sale Securities</t>
  </si>
  <si>
    <t>Fair Value, Inputs, Level 2 [Member]</t>
  </si>
  <si>
    <t>Fair Value, Inputs, Level 3 [Member]</t>
  </si>
  <si>
    <t>Note 2 - Schedule of Cash Flow Supplemental Disclosures (Details) - USD ($)</t>
  </si>
  <si>
    <t>State and local income tax payments</t>
  </si>
  <si>
    <t>Federal income tax payments to the Parent</t>
  </si>
  <si>
    <t>Note 3 - Related Party Transactions (Details Textual) - USD ($)</t>
  </si>
  <si>
    <t>1 Months Ended</t>
  </si>
  <si>
    <t>Feb. 28, 2015</t>
  </si>
  <si>
    <t>EAM Trust [Member] | Value Line Inc [Member]</t>
  </si>
  <si>
    <t>Value of Fund</t>
  </si>
  <si>
    <t>Assets under Management, Carrying Amount</t>
  </si>
  <si>
    <t>Increase (Decrease) in Assets under Management</t>
  </si>
  <si>
    <t>Percentage of Assets Increased (Decreased) in Unconsolidated Entities</t>
  </si>
  <si>
    <t>5.40%</t>
  </si>
  <si>
    <t>Percentage of Non Voting Revenues Interest in Unconsolidated Entity</t>
  </si>
  <si>
    <t>49.97%</t>
  </si>
  <si>
    <t>50.14%</t>
  </si>
  <si>
    <t>50.16%</t>
  </si>
  <si>
    <t>50.05%</t>
  </si>
  <si>
    <t>49.87%</t>
  </si>
  <si>
    <t>49.80%</t>
  </si>
  <si>
    <t>49.63%</t>
  </si>
  <si>
    <t>49.18%</t>
  </si>
  <si>
    <t>Non Voting Profits Interest in Variable Entity Not yet Paid</t>
  </si>
  <si>
    <t>Ownership Percentage By Parent</t>
  </si>
  <si>
    <t>88.50%</t>
  </si>
  <si>
    <t>Value Line Inc [Member]</t>
  </si>
  <si>
    <t>Reimbursement Revenue</t>
  </si>
  <si>
    <t>Federal Income Tax Payments to Parent</t>
  </si>
  <si>
    <t>Note 3 - Schedule of non voting revenues interest and non voting profits interests (Details) - USD ($) $ in Thousands</t>
  </si>
  <si>
    <t>[2]</t>
  </si>
  <si>
    <t>Non-voting revenues interest in EAM</t>
  </si>
  <si>
    <t>Non-voting profits interest in EAM</t>
  </si>
  <si>
    <t>During the fourth quarter ended April 30, 2016, the Company's loss from operations of $462,000 was the result of accelerated amortization related to the cessation of software development for certain data galleries.</t>
  </si>
  <si>
    <t>During the fourth quarter ended April 30, 2015, the Company's loss from operations of $560,000 was the result of 12 weeks of print revenues recorded in the fourth quarter of fiscal 2015 as compared to 13 weeks recorded in the fourth quarter of fiscal 2014, accelerated write-off of $138,000 related to obsolete software and an additional direct mail campaign in the fourth quarter of fiscal 2015.</t>
  </si>
  <si>
    <t>Note 4 - Investments (Details Textual) - USD ($)</t>
  </si>
  <si>
    <t>Fair Value of Contributed Capital at Inception</t>
  </si>
  <si>
    <t>Cash and Liquid Securities in Excess of Working Capital Requirements Contributed to CapitalAccount</t>
  </si>
  <si>
    <t>Equity Method Investments</t>
  </si>
  <si>
    <t>Percentage of Non Voting Profit Interest</t>
  </si>
  <si>
    <t>Accrued Non Voting Revenues and Non Voting Profits Interests Payable</t>
  </si>
  <si>
    <t>Equity Securities [Member]</t>
  </si>
  <si>
    <t>Available-for-sale Securities, Gross Realized Gains</t>
  </si>
  <si>
    <t>Deferred Taxes on Unrealized Gains on Securities</t>
  </si>
  <si>
    <t>Available-for-sale Securities, Amortized Cost Basis</t>
  </si>
  <si>
    <t>Percentage of Annual Dividend Return on Investment</t>
  </si>
  <si>
    <t>3.00%</t>
  </si>
  <si>
    <t>Other Comprehensive Income (Loss), Available-for-sale Securities Adjustment, before Tax, Portion Attributable to Parent</t>
  </si>
  <si>
    <t>Capital Gain Distribution from Available for Sale Securities</t>
  </si>
  <si>
    <t>[3]</t>
  </si>
  <si>
    <t>Accumulated Other Comprehensive Income (Loss), Available-for-sale Securities Adjustment, Net of Tax</t>
  </si>
  <si>
    <t>AOCI Tax, Attributable to Parent</t>
  </si>
  <si>
    <t>Reported within Long Term Assets on Consolidated Balance Sheets.</t>
  </si>
  <si>
    <t>Capital gains of $224,000 were reclassified from Accumulated Other Comprehensive Income in the Consolidated Balance Sheets to the Consolidated Statements of Income in fiscal 2016.</t>
  </si>
  <si>
    <t>Capital gain distributions of $105,000 and $57,000 were reclassified from Accumulated Other Comprehensive Income in the Consolidated Balance Sheets to the Consolidated Statements of Income in fiscal 2016 and 2015, respectively.</t>
  </si>
  <si>
    <t>Note 4 - Schedule of Carrying Value and Fair Value of Securities Available-for-sale (Details) - USD ($)</t>
  </si>
  <si>
    <t>Exchange Traded Funds [Member]</t>
  </si>
  <si>
    <t>Gross Unrealized Gains</t>
  </si>
  <si>
    <t>Gross Unrealized Losses</t>
  </si>
  <si>
    <t>Inverse Exchange Traded Funds [Member]</t>
  </si>
  <si>
    <t>Note 4 - Schedule of Income from Securities Transactions (Details) - USD ($)</t>
  </si>
  <si>
    <t>[4]</t>
  </si>
  <si>
    <t>Dividend income</t>
  </si>
  <si>
    <t>Interest income</t>
  </si>
  <si>
    <t>Exchange loss</t>
  </si>
  <si>
    <t>Interest expense</t>
  </si>
  <si>
    <t>Other</t>
  </si>
  <si>
    <t>Total income/(loss) from securities transactions and other, net</t>
  </si>
  <si>
    <t>Note 4 - Schedule of Components of EAM's Investment Management Operations (Details) - USD ($) $ in Thousands</t>
  </si>
  <si>
    <t>Investment management fees earned from the Value Line Funds, net of waivers shown below</t>
  </si>
  <si>
    <t>12b-1 fees and other fees, net of waivers shown below</t>
  </si>
  <si>
    <t>Other income</t>
  </si>
  <si>
    <t>Investment management fee waivers and reimbursements (1)</t>
  </si>
  <si>
    <t>12b-1 fee waivers (1)</t>
  </si>
  <si>
    <t>EAM's net income (2)</t>
  </si>
  <si>
    <t>During fiscal 2016 and 2015 investment management fee waivers and reimbursements primarily related to one Value Line Mutual Fund and the 12b-1 fee waivers related to four and six of the Value Line Mutual Funds, respectively. Subsequent to April 30, 2015, EAM changed its money market option to the Federated Government Obligations Fund which was added as an option for the direct Value Line Funds' shareholders to exchange into and is now available in place of the Daily Income Fund.</t>
  </si>
  <si>
    <t>Represents EAM's net income, after giving effect to Value Line's non-voting revenues interest, but before distributions to voting profits interest holders and to the Company in respect of its 50% non-voting profits interest.</t>
  </si>
  <si>
    <t>Note 4 - Schedule of Assets and Liabilities (Details) - EAM Trust [Member] - USD ($) $ in Thousands</t>
  </si>
  <si>
    <t>EAM's total assets</t>
  </si>
  <si>
    <t>EAM's total liabilities (1)</t>
  </si>
  <si>
    <t>EAM's total equity</t>
  </si>
  <si>
    <t>At April 30, 2016 and 2015, EAM's total liabilities included a payable to VLI for its accrued non-voting revenues and non-voting profits interests of $1,750,000 and $1,951,000, respectively.</t>
  </si>
  <si>
    <t>Note 5 - Variable Interest Entity (Details Textual)</t>
  </si>
  <si>
    <t>Note 5 - Schedule of Total Assets, the Maximum Exposure to Loss, Value of the Assets and Liabilities in EAM (Details) - USD ($)</t>
  </si>
  <si>
    <t>VIE Assets</t>
  </si>
  <si>
    <t>Value Line Liabilities</t>
  </si>
  <si>
    <t>Value Line Maximum Exposure to Loss</t>
  </si>
  <si>
    <t>Note 6 - Schedule of Property and Equipment (Details) - USD ($) $ in Thousands</t>
  </si>
  <si>
    <t>Land</t>
  </si>
  <si>
    <t>Building and leasehold improvements</t>
  </si>
  <si>
    <t>Furniture and equipment</t>
  </si>
  <si>
    <t>Accumulated depreciation and amortization</t>
  </si>
  <si>
    <t>Total property and equipment, net</t>
  </si>
  <si>
    <t>Note 7 - Federal, State and Local Income Taxes (Details Textual) - USD ($)</t>
  </si>
  <si>
    <t>Deferred Tax Liabilities, Deferred Gain on Deconsolidation of Subsidiary Noncurrent</t>
  </si>
  <si>
    <t>Deferred Tax Assets, Deferred Non Cash Postemployment Compensation, Noncurrent</t>
  </si>
  <si>
    <t>Effective Income Tax Rate Reconciliation, Percent</t>
  </si>
  <si>
    <t>27.15%</t>
  </si>
  <si>
    <t>30.52%</t>
  </si>
  <si>
    <t>33.50%</t>
  </si>
  <si>
    <t>Note 7 - Schedule of Provision for Income Taxes (Details) - USD ($) $ in Thousands</t>
  </si>
  <si>
    <t>Current tax expense (benefit):</t>
  </si>
  <si>
    <t>Federal</t>
  </si>
  <si>
    <t>State and local</t>
  </si>
  <si>
    <t>Deferred tax expense (benefit):</t>
  </si>
  <si>
    <t>Note 7 - Schedule of Components of Deferred Tax Asset and Deferred Tax Liability (Details) - USD ($)</t>
  </si>
  <si>
    <t>Domestic Tax Authority [Member]</t>
  </si>
  <si>
    <t>Unrealized gains on securities available-for-sale</t>
  </si>
  <si>
    <t>Capital loss carryforward</t>
  </si>
  <si>
    <t>Deferred professional fees</t>
  </si>
  <si>
    <t>Total federal tax benefit</t>
  </si>
  <si>
    <t>Total federal tax liability</t>
  </si>
  <si>
    <t>State and Local Jurisdiction [Member]</t>
  </si>
  <si>
    <t>Other - deferred charges</t>
  </si>
  <si>
    <t>Note 7 - Schedule of Effective Income Tax Rate Reconciliation (Details)</t>
  </si>
  <si>
    <t>U.S. statutory federal rate</t>
  </si>
  <si>
    <t>35.00%</t>
  </si>
  <si>
    <t>State and local income taxes, net of federal income tax benefit</t>
  </si>
  <si>
    <t>(3.39%)</t>
  </si>
  <si>
    <t>(0.15%)</t>
  </si>
  <si>
    <t>0.84%</t>
  </si>
  <si>
    <t>Effect of dividends received deductions</t>
  </si>
  <si>
    <t>(0.41%)</t>
  </si>
  <si>
    <t>(0.40%)</t>
  </si>
  <si>
    <t>(0.33%)</t>
  </si>
  <si>
    <t>Write off goodwill</t>
  </si>
  <si>
    <t>(1.62%)</t>
  </si>
  <si>
    <t>Domestic production tax credit</t>
  </si>
  <si>
    <t>(0.44%)</t>
  </si>
  <si>
    <t>(0.58%)</t>
  </si>
  <si>
    <t>Other, net</t>
  </si>
  <si>
    <t>(3.72%)</t>
  </si>
  <si>
    <t>(1.87%)</t>
  </si>
  <si>
    <t>(1.43%)</t>
  </si>
  <si>
    <t>Effective income tax rate</t>
  </si>
  <si>
    <t>Note 8 - Employees' Profit Sharing and Savings Plan (Details Textual) - USD ($)</t>
  </si>
  <si>
    <t>Deferred Compensation Arrangement with Individual, Employer Contribution</t>
  </si>
  <si>
    <t>Note 9 - Lease Commitments (Details Textual)</t>
  </si>
  <si>
    <t>Feb. 29, 2016USD ($)ft²</t>
  </si>
  <si>
    <t>Aug. 16, 2013USD ($)</t>
  </si>
  <si>
    <t>Feb. 07, 2013ft²</t>
  </si>
  <si>
    <t>Apr. 30, 2016USD ($)</t>
  </si>
  <si>
    <t>Apr. 30, 2015USD ($)</t>
  </si>
  <si>
    <t>Apr. 30, 2014USD ($)</t>
  </si>
  <si>
    <t>Mar. 31, 2016USD ($)</t>
  </si>
  <si>
    <t>Mar. 31, 2015USD ($)</t>
  </si>
  <si>
    <t>Citibank, N.A. (The "Sublandlord") [Member]</t>
  </si>
  <si>
    <t>Operating Lease Future Minimum Sublease Rental</t>
  </si>
  <si>
    <t>Area of Land for Lease | ft²</t>
  </si>
  <si>
    <t>Operating Leases, Income Statement, Sublease Revenue</t>
  </si>
  <si>
    <t>Security Deposit</t>
  </si>
  <si>
    <t>Seagis Property Group LP (the "Landlord") [Member] | Value Line Distribution Center ("VLDC") [Member]</t>
  </si>
  <si>
    <t>Base Rent Increase Amount</t>
  </si>
  <si>
    <t>Operating Leases, Rent Expense</t>
  </si>
  <si>
    <t>Additional Short Term Overlapping Rent Expense</t>
  </si>
  <si>
    <t>Note 9 - Schedule of Future Minimum Payments (Details) $ in Thousands</t>
  </si>
  <si>
    <t>2022 and thereafter</t>
  </si>
  <si>
    <t>Note 11 - Components of comprehensive income that are included in Consolidated Statement of Changes in Shareholders' Equity (Details) - USD ($)</t>
  </si>
  <si>
    <t>Change in unrealized gains on securities</t>
  </si>
  <si>
    <t>Less: Gains realized in net income</t>
  </si>
  <si>
    <t>Other comprehensive income (loss), available-for-sale securities, tax (expense)/(benefit)</t>
  </si>
  <si>
    <t>Other comprehensive income (loss), available-for-sale securities adjustment, net of tax</t>
  </si>
  <si>
    <t>Note 12 - Accounting for the Costs of Computer Software Developed for Internal Use (Details Textual) - USD ($)</t>
  </si>
  <si>
    <t>Minimum [Member]</t>
  </si>
  <si>
    <t>Finite-Lived Intangible Asset, Useful Life</t>
  </si>
  <si>
    <t>3 years</t>
  </si>
  <si>
    <t>Maximum [Member]</t>
  </si>
  <si>
    <t>5 years</t>
  </si>
  <si>
    <t>Production Expenses Attributable to Additional Accelerated Amortization of Software Costs [Member]</t>
  </si>
  <si>
    <t>Capitalized Computer Software, Amortization</t>
  </si>
  <si>
    <t>Capitalized Computer Software, Additions</t>
  </si>
  <si>
    <t>Capitalized Software Development Costs for Project</t>
  </si>
  <si>
    <t>Capitalized Software Development Costs for New Systems</t>
  </si>
  <si>
    <t>Internal Costs to Develop Software</t>
  </si>
  <si>
    <t>Third Party Programmers Costs</t>
  </si>
  <si>
    <t>Accelerated Write Off of Obsolete Software</t>
  </si>
  <si>
    <t>Note 13 - Treasury Stock and Repurchase Program (Details Textual) - USD ($)</t>
  </si>
  <si>
    <t>Jan. 30, 2012</t>
  </si>
  <si>
    <t>Jan. 31, 2011</t>
  </si>
  <si>
    <t>Sep. 19, 2012</t>
  </si>
  <si>
    <t>September 2012 Share Repurchase Program [Member]</t>
  </si>
  <si>
    <t>Stock Repurchase Program, Authorized Amount</t>
  </si>
  <si>
    <t>Former Repurchase Program [Member]</t>
  </si>
  <si>
    <t>Treasury Stock, Shares, Acquired</t>
  </si>
  <si>
    <t>Treasury Stock, Value, Acquired, Cost Method</t>
  </si>
  <si>
    <t>January 2011 Share Repurchase Program [Member]</t>
  </si>
  <si>
    <t>Note 13 - Schedule of Treasury Stock, at Cost (Details) - USD ($) $ / shares in Units, $ in Thousands</t>
  </si>
  <si>
    <t>Balance as of April 30, 2013 (1) (in shares)</t>
  </si>
  <si>
    <t>Balance as of April 30, 2013 (1)</t>
  </si>
  <si>
    <t>Balance as of April 30, 2013 (1) (in dollars per share)</t>
  </si>
  <si>
    <t>Purchases effected in open market (2) (in dollars per share)</t>
  </si>
  <si>
    <t>Balance as of April 30, 2014 (in shares)</t>
  </si>
  <si>
    <t>Balance as of April 30, 2014</t>
  </si>
  <si>
    <t>Balance as of April 30, 2014 (in dollars per share)</t>
  </si>
  <si>
    <t>Note 14 - Copyright Data Fees (Details Textual)</t>
  </si>
  <si>
    <t>Licenses Revenue</t>
  </si>
  <si>
    <t>Percentage of Copyright Data Fees</t>
  </si>
  <si>
    <t>7.90%</t>
  </si>
  <si>
    <t>Number of Contracts for Copyright Data</t>
  </si>
  <si>
    <t>Third Party Sponsored Assets for Copyright Data</t>
  </si>
  <si>
    <t>Note 15 -Business Segments (Details Textual)</t>
  </si>
  <si>
    <t>Jan. 31, 2016USD ($)</t>
  </si>
  <si>
    <t>Oct. 31, 2015USD ($)</t>
  </si>
  <si>
    <t>Jul. 31, 2015USD ($)</t>
  </si>
  <si>
    <t>Jan. 31, 2015USD ($)</t>
  </si>
  <si>
    <t>Oct. 31, 2014USD ($)</t>
  </si>
  <si>
    <t>Jul. 31, 2014USD ($)</t>
  </si>
  <si>
    <t>Jan. 31, 2014USD ($)</t>
  </si>
  <si>
    <t>Oct. 31, 2013USD ($)</t>
  </si>
  <si>
    <t>Jul. 31, 2013USD ($)</t>
  </si>
  <si>
    <t>Number of Reportable Segments</t>
  </si>
  <si>
    <t>Operating Income (Loss)</t>
  </si>
  <si>
    <t>Note 15 - Quarterly Financial Infromation (Details) - USD ($)</t>
  </si>
  <si>
    <t>Net Revenues</t>
  </si>
  <si>
    <t>Income / (Loss) rom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177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9729230</v>
      </c>
    </row>
    <row r="13" spans="1:4">
      <c r="A13" s="4" t="s">
        <v>21</v>
      </c>
      <c r="D13" s="7" t="n">
        <v>18491789</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122</v>
      </c>
      <c r="C3" s="7" t="n">
        <v>5874</v>
      </c>
    </row>
    <row r="4" spans="1:3">
      <c r="A4" s="4" t="s">
        <v>35</v>
      </c>
      <c r="B4" s="6" t="n">
        <v>3637</v>
      </c>
      <c r="C4" s="6" t="n">
        <v>9632</v>
      </c>
    </row>
    <row r="5" spans="1:3">
      <c r="A5" s="4" t="s">
        <v>36</v>
      </c>
      <c r="B5" s="6" t="n">
        <v>1254</v>
      </c>
      <c r="C5" s="6" t="n">
        <v>1409</v>
      </c>
    </row>
    <row r="6" spans="1:3">
      <c r="A6" s="4" t="s">
        <v>37</v>
      </c>
      <c r="B6" s="6" t="n">
        <v>126</v>
      </c>
      <c r="C6" s="6" t="n">
        <v>114</v>
      </c>
    </row>
    <row r="7" spans="1:3">
      <c r="A7" s="4" t="s">
        <v>38</v>
      </c>
      <c r="B7" s="6" t="n">
        <v>1381</v>
      </c>
      <c r="C7" s="6" t="n">
        <v>1460</v>
      </c>
    </row>
    <row r="8" spans="1:3">
      <c r="A8" s="4" t="s">
        <v>39</v>
      </c>
      <c r="B8" s="6" t="n">
        <v>432</v>
      </c>
      <c r="C8" s="6" t="n">
        <v>356</v>
      </c>
    </row>
    <row r="9" spans="1:3">
      <c r="A9" s="4" t="s">
        <v>40</v>
      </c>
      <c r="B9" s="6" t="n">
        <v>19952</v>
      </c>
      <c r="C9" s="6" t="n">
        <v>18845</v>
      </c>
    </row>
    <row r="10" spans="1:3">
      <c r="A10" s="3" t="s">
        <v>41</v>
      </c>
    </row>
    <row r="11" spans="1:3">
      <c r="A11" s="4" t="s">
        <v>42</v>
      </c>
      <c r="B11" s="6" t="n">
        <v>57942</v>
      </c>
      <c r="C11" s="6" t="n">
        <v>58048</v>
      </c>
    </row>
    <row r="12" spans="1:3">
      <c r="A12" s="4" t="s">
        <v>43</v>
      </c>
      <c r="B12" s="6" t="n">
        <v>3621</v>
      </c>
      <c r="C12" s="6" t="n">
        <v>3690</v>
      </c>
    </row>
    <row r="13" spans="1:3">
      <c r="A13" s="4" t="s">
        <v>44</v>
      </c>
      <c r="B13" s="6" t="n">
        <v>4992</v>
      </c>
      <c r="C13" s="6" t="n">
        <v>6838</v>
      </c>
    </row>
    <row r="14" spans="1:3">
      <c r="A14" s="4" t="s">
        <v>45</v>
      </c>
      <c r="B14" s="6" t="n">
        <v>66555</v>
      </c>
      <c r="C14" s="6" t="n">
        <v>68576</v>
      </c>
    </row>
    <row r="15" spans="1:3">
      <c r="A15" s="4" t="s">
        <v>46</v>
      </c>
      <c r="B15" s="6" t="n">
        <v>86507</v>
      </c>
      <c r="C15" s="6" t="n">
        <v>87421</v>
      </c>
    </row>
    <row r="16" spans="1:3">
      <c r="A16" s="3" t="s">
        <v>47</v>
      </c>
    </row>
    <row r="17" spans="1:3">
      <c r="A17" s="4" t="s">
        <v>48</v>
      </c>
      <c r="B17" s="6" t="n">
        <v>2669</v>
      </c>
      <c r="C17" s="6" t="n">
        <v>1787</v>
      </c>
    </row>
    <row r="18" spans="1:3">
      <c r="A18" s="4" t="s">
        <v>49</v>
      </c>
      <c r="B18" s="6" t="n">
        <v>1066</v>
      </c>
      <c r="C18" s="6" t="n">
        <v>1219</v>
      </c>
    </row>
    <row r="19" spans="1:3">
      <c r="A19" s="4" t="s">
        <v>50</v>
      </c>
      <c r="B19" s="6" t="n">
        <v>1659</v>
      </c>
      <c r="C19" s="6" t="n">
        <v>1472</v>
      </c>
    </row>
    <row r="20" spans="1:3">
      <c r="A20" s="4" t="s">
        <v>51</v>
      </c>
      <c r="B20" s="6" t="n">
        <v>388</v>
      </c>
      <c r="C20" s="6" t="n">
        <v>226</v>
      </c>
    </row>
    <row r="21" spans="1:3">
      <c r="A21" s="4" t="s">
        <v>52</v>
      </c>
      <c r="B21" s="6" t="n">
        <v>20516</v>
      </c>
      <c r="C21" s="6" t="n">
        <v>21510</v>
      </c>
    </row>
    <row r="22" spans="1:3">
      <c r="A22" s="4" t="s">
        <v>53</v>
      </c>
      <c r="B22" s="6" t="n">
        <v>26298</v>
      </c>
      <c r="C22" s="6" t="n">
        <v>26214</v>
      </c>
    </row>
    <row r="23" spans="1:3">
      <c r="A23" s="3" t="s">
        <v>54</v>
      </c>
    </row>
    <row r="24" spans="1:3">
      <c r="A24" s="4" t="s">
        <v>52</v>
      </c>
      <c r="B24" s="6" t="n">
        <v>4926</v>
      </c>
      <c r="C24" s="6" t="n">
        <v>4537</v>
      </c>
    </row>
    <row r="25" spans="1:3">
      <c r="A25" s="4" t="s">
        <v>55</v>
      </c>
      <c r="B25" s="4" t="s">
        <v>56</v>
      </c>
      <c r="C25" s="6" t="n">
        <v>167</v>
      </c>
    </row>
    <row r="26" spans="1:3">
      <c r="A26" s="4" t="s">
        <v>57</v>
      </c>
      <c r="B26" s="6" t="n">
        <v>20683</v>
      </c>
      <c r="C26" s="6" t="n">
        <v>22064</v>
      </c>
    </row>
    <row r="27" spans="1:3">
      <c r="A27" s="4" t="s">
        <v>58</v>
      </c>
      <c r="B27" s="6" t="n">
        <v>25609</v>
      </c>
      <c r="C27" s="6" t="n">
        <v>26768</v>
      </c>
    </row>
    <row r="28" spans="1:3">
      <c r="A28" s="4" t="s">
        <v>59</v>
      </c>
      <c r="B28" s="6" t="n">
        <v>51907</v>
      </c>
      <c r="C28" s="6" t="n">
        <v>52982</v>
      </c>
    </row>
    <row r="29" spans="1:3">
      <c r="A29" s="3" t="s">
        <v>60</v>
      </c>
    </row>
    <row r="30" spans="1:3">
      <c r="A30" s="4" t="s">
        <v>61</v>
      </c>
      <c r="B30" s="6" t="n">
        <v>1000</v>
      </c>
      <c r="C30" s="6" t="n">
        <v>1000</v>
      </c>
    </row>
    <row r="31" spans="1:3">
      <c r="A31" s="4" t="s">
        <v>62</v>
      </c>
      <c r="B31" s="6" t="n">
        <v>991</v>
      </c>
      <c r="C31" s="6" t="n">
        <v>991</v>
      </c>
    </row>
    <row r="32" spans="1:3">
      <c r="A32" s="4" t="s">
        <v>63</v>
      </c>
      <c r="B32" s="6" t="n">
        <v>35524</v>
      </c>
      <c r="C32" s="6" t="n">
        <v>34587</v>
      </c>
    </row>
    <row r="33" spans="1:3">
      <c r="A33" s="4" t="s">
        <v>64</v>
      </c>
      <c r="B33" s="6" t="n">
        <v>-3040</v>
      </c>
      <c r="C33" s="6" t="n">
        <v>-2244</v>
      </c>
    </row>
    <row r="34" spans="1:3">
      <c r="A34" s="4" t="s">
        <v>65</v>
      </c>
      <c r="B34" s="6" t="n">
        <v>125</v>
      </c>
      <c r="C34" s="6" t="n">
        <v>105</v>
      </c>
    </row>
    <row r="35" spans="1:3">
      <c r="A35" s="4" t="s">
        <v>66</v>
      </c>
      <c r="B35" s="6" t="n">
        <v>34600</v>
      </c>
      <c r="C35" s="6" t="n">
        <v>34439</v>
      </c>
    </row>
    <row r="36" spans="1:3">
      <c r="A36" s="4" t="s">
        <v>67</v>
      </c>
      <c r="B36" s="7" t="n">
        <v>86507</v>
      </c>
      <c r="C36" s="7" t="n">
        <v>87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40</v>
      </c>
      <c r="B1" s="2" t="s">
        <v>1</v>
      </c>
    </row>
    <row r="2" spans="1:2">
      <c r="B2" s="2" t="s">
        <v>2</v>
      </c>
    </row>
    <row r="3" spans="1:2">
      <c r="A3" s="3" t="s">
        <v>23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9</v>
      </c>
      <c r="B1" s="2" t="s">
        <v>1</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8</v>
      </c>
      <c r="B1" s="2" t="s">
        <v>2</v>
      </c>
      <c r="C1" s="2" t="s">
        <v>32</v>
      </c>
    </row>
    <row r="2" spans="1:3">
      <c r="A2" s="4" t="s">
        <v>69</v>
      </c>
      <c r="B2" s="7" t="n">
        <v>12037</v>
      </c>
      <c r="C2" s="7" t="n">
        <v>5272</v>
      </c>
    </row>
    <row r="3" spans="1:3">
      <c r="A3" s="4" t="s">
        <v>70</v>
      </c>
      <c r="B3" s="7" t="n">
        <v>22</v>
      </c>
      <c r="C3" s="7" t="n">
        <v>32</v>
      </c>
    </row>
    <row r="4" spans="1:3">
      <c r="A4" s="4" t="s">
        <v>71</v>
      </c>
      <c r="B4" s="8" t="n">
        <v>0.1</v>
      </c>
      <c r="C4" s="8" t="n">
        <v>0.1</v>
      </c>
    </row>
    <row r="5" spans="1:3">
      <c r="A5" s="4" t="s">
        <v>72</v>
      </c>
      <c r="B5" s="6" t="n">
        <v>30000000</v>
      </c>
      <c r="C5" s="6" t="n">
        <v>30000000</v>
      </c>
    </row>
    <row r="6" spans="1:3">
      <c r="A6" s="4" t="s">
        <v>73</v>
      </c>
      <c r="B6" s="6" t="n">
        <v>10000000</v>
      </c>
      <c r="C6" s="6" t="n">
        <v>10000000</v>
      </c>
    </row>
    <row r="7" spans="1:3">
      <c r="A7" s="4" t="s">
        <v>74</v>
      </c>
      <c r="B7" s="6" t="n">
        <v>243411</v>
      </c>
      <c r="C7" s="6" t="n">
        <v>1905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3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31</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5</v>
      </c>
      <c r="B1" s="2" t="s">
        <v>1</v>
      </c>
    </row>
    <row r="2" spans="1:2">
      <c r="B2" s="2" t="s">
        <v>2</v>
      </c>
    </row>
    <row r="3" spans="1:2">
      <c r="A3" s="3" t="s">
        <v>23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8</v>
      </c>
      <c r="B1" s="2" t="s">
        <v>1</v>
      </c>
    </row>
    <row r="2" spans="1:2">
      <c r="B2" s="2" t="s">
        <v>2</v>
      </c>
    </row>
    <row r="3" spans="1:2">
      <c r="A3" s="3" t="s">
        <v>23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4</v>
      </c>
      <c r="B1" s="2" t="s">
        <v>1</v>
      </c>
    </row>
    <row r="2" spans="1:3">
      <c r="B2" s="2" t="s">
        <v>2</v>
      </c>
      <c r="C2" s="2" t="s">
        <v>32</v>
      </c>
    </row>
    <row r="3" spans="1:3">
      <c r="A3" s="4" t="s">
        <v>275</v>
      </c>
    </row>
    <row r="4" spans="1:3">
      <c r="A4" s="4" t="s">
        <v>276</v>
      </c>
      <c r="B4" s="4" t="s">
        <v>277</v>
      </c>
    </row>
    <row r="5" spans="1:3">
      <c r="A5" s="4" t="s">
        <v>278</v>
      </c>
      <c r="B5" s="4" t="s">
        <v>279</v>
      </c>
    </row>
    <row r="6" spans="1:3">
      <c r="A6" s="4" t="s">
        <v>280</v>
      </c>
    </row>
    <row r="7" spans="1:3">
      <c r="A7" s="4" t="s">
        <v>276</v>
      </c>
      <c r="B7" s="4" t="s">
        <v>281</v>
      </c>
    </row>
    <row r="8" spans="1:3">
      <c r="A8" s="4" t="s">
        <v>282</v>
      </c>
    </row>
    <row r="9" spans="1:3">
      <c r="A9" s="4" t="s">
        <v>283</v>
      </c>
      <c r="B9" s="4" t="s">
        <v>284</v>
      </c>
    </row>
    <row r="10" spans="1:3">
      <c r="A10" s="4" t="s">
        <v>285</v>
      </c>
      <c r="B10" s="7" t="n">
        <v>12037000</v>
      </c>
      <c r="C10" s="7" t="n">
        <v>527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32</v>
      </c>
    </row>
    <row r="2" spans="1:3">
      <c r="A2" s="4" t="s">
        <v>287</v>
      </c>
    </row>
    <row r="3" spans="1:3">
      <c r="A3" s="4" t="s">
        <v>285</v>
      </c>
      <c r="B3" s="7" t="n">
        <v>12037000</v>
      </c>
      <c r="C3" s="7" t="n">
        <v>5272000</v>
      </c>
    </row>
    <row r="4" spans="1:3">
      <c r="A4" s="4" t="s">
        <v>288</v>
      </c>
      <c r="B4" s="6" t="n">
        <v>3637000</v>
      </c>
      <c r="C4" s="6" t="n">
        <v>9632000</v>
      </c>
    </row>
    <row r="5" spans="1:3">
      <c r="B5" s="6" t="n">
        <v>15674000</v>
      </c>
      <c r="C5" s="6" t="n">
        <v>14904000</v>
      </c>
    </row>
    <row r="6" spans="1:3">
      <c r="A6" s="4" t="s">
        <v>289</v>
      </c>
    </row>
    <row r="7" spans="1:3">
      <c r="A7" s="4" t="s">
        <v>285</v>
      </c>
      <c r="B7" s="4" t="s">
        <v>56</v>
      </c>
      <c r="C7" s="4" t="s">
        <v>56</v>
      </c>
    </row>
    <row r="8" spans="1:3">
      <c r="A8" s="4" t="s">
        <v>288</v>
      </c>
      <c r="B8" s="4" t="s">
        <v>56</v>
      </c>
      <c r="C8" s="4" t="s">
        <v>56</v>
      </c>
    </row>
    <row r="9" spans="1:3">
      <c r="B9" s="4" t="s">
        <v>56</v>
      </c>
      <c r="C9" s="4" t="s">
        <v>56</v>
      </c>
    </row>
    <row r="10" spans="1:3">
      <c r="A10" s="4" t="s">
        <v>290</v>
      </c>
    </row>
    <row r="11" spans="1:3">
      <c r="A11" s="4" t="s">
        <v>285</v>
      </c>
      <c r="B11" s="4" t="s">
        <v>56</v>
      </c>
      <c r="C11" s="4" t="s">
        <v>56</v>
      </c>
    </row>
    <row r="12" spans="1:3">
      <c r="A12" s="4" t="s">
        <v>288</v>
      </c>
      <c r="B12" s="4" t="s">
        <v>56</v>
      </c>
      <c r="C12" s="4" t="s">
        <v>56</v>
      </c>
    </row>
    <row r="13" spans="1:3">
      <c r="B13" s="4" t="s">
        <v>56</v>
      </c>
      <c r="C13" s="4" t="s">
        <v>56</v>
      </c>
    </row>
    <row r="14" spans="1:3">
      <c r="A14" s="4" t="s">
        <v>285</v>
      </c>
      <c r="B14" s="6" t="n">
        <v>12037000</v>
      </c>
      <c r="C14" s="6" t="n">
        <v>5272000</v>
      </c>
    </row>
    <row r="15" spans="1:3">
      <c r="A15" s="4" t="s">
        <v>288</v>
      </c>
      <c r="B15" s="6" t="n">
        <v>3637000</v>
      </c>
      <c r="C15" s="6" t="n">
        <v>9632000</v>
      </c>
    </row>
    <row r="16" spans="1:3">
      <c r="B16" s="7" t="n">
        <v>15674000</v>
      </c>
      <c r="C16" s="7" t="n">
        <v>1490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291</v>
      </c>
      <c r="B1" s="2" t="s">
        <v>1</v>
      </c>
    </row>
    <row r="2" spans="1:4">
      <c r="B2" s="2" t="s">
        <v>2</v>
      </c>
      <c r="C2" s="2" t="s">
        <v>32</v>
      </c>
      <c r="D2" s="2" t="s">
        <v>76</v>
      </c>
    </row>
    <row r="3" spans="1:4">
      <c r="A3" s="4" t="s">
        <v>292</v>
      </c>
      <c r="B3" s="7" t="n">
        <v>188000</v>
      </c>
      <c r="C3" s="7" t="n">
        <v>238000</v>
      </c>
      <c r="D3" s="7" t="n">
        <v>114000</v>
      </c>
    </row>
    <row r="4" spans="1:4">
      <c r="A4" s="4" t="s">
        <v>293</v>
      </c>
      <c r="B4" s="7" t="n">
        <v>3545000</v>
      </c>
      <c r="C4" s="7" t="n">
        <v>3366000</v>
      </c>
      <c r="D4" s="7" t="n">
        <v>225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5"/>
    <col customWidth="1" max="13" min="13" width="14"/>
  </cols>
  <sheetData>
    <row r="1" spans="1:13">
      <c r="A1" s="1" t="s">
        <v>294</v>
      </c>
      <c r="B1" s="2" t="s">
        <v>295</v>
      </c>
      <c r="C1" s="2" t="s">
        <v>150</v>
      </c>
      <c r="K1" s="2" t="s">
        <v>1</v>
      </c>
    </row>
    <row r="2" spans="1:13">
      <c r="B2" s="2" t="s">
        <v>296</v>
      </c>
      <c r="C2" s="2" t="s">
        <v>2</v>
      </c>
      <c r="D2" s="2" t="s">
        <v>158</v>
      </c>
      <c r="E2" s="2" t="s">
        <v>4</v>
      </c>
      <c r="F2" s="2" t="s">
        <v>153</v>
      </c>
      <c r="G2" s="2" t="s">
        <v>32</v>
      </c>
      <c r="H2" s="2" t="s">
        <v>159</v>
      </c>
      <c r="I2" s="2" t="s">
        <v>156</v>
      </c>
      <c r="J2" s="2" t="s">
        <v>154</v>
      </c>
      <c r="K2" s="2" t="s">
        <v>2</v>
      </c>
      <c r="L2" s="2" t="s">
        <v>32</v>
      </c>
      <c r="M2" s="2" t="s">
        <v>76</v>
      </c>
    </row>
    <row r="3" spans="1:13">
      <c r="A3" s="4" t="s">
        <v>297</v>
      </c>
    </row>
    <row r="4" spans="1:13">
      <c r="A4" s="4" t="s">
        <v>298</v>
      </c>
      <c r="B4" s="7" t="n">
        <v>2000000000</v>
      </c>
    </row>
    <row r="5" spans="1:13">
      <c r="A5" s="4" t="s">
        <v>275</v>
      </c>
    </row>
    <row r="6" spans="1:13">
      <c r="A6" s="4" t="s">
        <v>276</v>
      </c>
      <c r="K6" s="4" t="s">
        <v>277</v>
      </c>
    </row>
    <row r="7" spans="1:13">
      <c r="A7" s="4" t="s">
        <v>278</v>
      </c>
      <c r="K7" s="4" t="s">
        <v>279</v>
      </c>
    </row>
    <row r="8" spans="1:13">
      <c r="A8" s="4" t="s">
        <v>280</v>
      </c>
    </row>
    <row r="9" spans="1:13">
      <c r="A9" s="4" t="s">
        <v>276</v>
      </c>
      <c r="K9" s="4" t="s">
        <v>281</v>
      </c>
    </row>
    <row r="10" spans="1:13">
      <c r="A10" s="4" t="s">
        <v>282</v>
      </c>
    </row>
    <row r="11" spans="1:13">
      <c r="A11" s="4" t="s">
        <v>299</v>
      </c>
      <c r="C11" s="7" t="n">
        <v>2200000000</v>
      </c>
      <c r="G11" s="7" t="n">
        <v>2400000000</v>
      </c>
      <c r="K11" s="7" t="n">
        <v>2200000000</v>
      </c>
      <c r="L11" s="7" t="n">
        <v>2400000000</v>
      </c>
    </row>
    <row r="12" spans="1:13">
      <c r="A12" s="4" t="s">
        <v>300</v>
      </c>
      <c r="K12" s="7" t="n">
        <v>128000000</v>
      </c>
    </row>
    <row r="13" spans="1:13">
      <c r="A13" s="4" t="s">
        <v>301</v>
      </c>
      <c r="K13" s="4" t="s">
        <v>302</v>
      </c>
    </row>
    <row r="14" spans="1:13">
      <c r="A14" s="4" t="s">
        <v>283</v>
      </c>
      <c r="K14" s="4" t="s">
        <v>284</v>
      </c>
    </row>
    <row r="15" spans="1:13">
      <c r="A15" s="4" t="s">
        <v>303</v>
      </c>
      <c r="C15" s="4" t="s">
        <v>304</v>
      </c>
      <c r="D15" s="4" t="s">
        <v>305</v>
      </c>
      <c r="E15" s="4" t="s">
        <v>306</v>
      </c>
      <c r="F15" s="4" t="s">
        <v>307</v>
      </c>
      <c r="G15" s="4" t="s">
        <v>308</v>
      </c>
      <c r="H15" s="4" t="s">
        <v>309</v>
      </c>
      <c r="I15" s="4" t="s">
        <v>310</v>
      </c>
      <c r="J15" s="4" t="s">
        <v>311</v>
      </c>
    </row>
    <row r="16" spans="1:13">
      <c r="A16" s="4" t="s">
        <v>312</v>
      </c>
      <c r="C16" s="7" t="n">
        <v>1750000</v>
      </c>
      <c r="G16" s="7" t="n">
        <v>1951000</v>
      </c>
      <c r="K16" s="7" t="n">
        <v>1750000</v>
      </c>
      <c r="L16" s="6" t="n">
        <v>1951000</v>
      </c>
    </row>
    <row r="17" spans="1:13">
      <c r="A17" s="4" t="s">
        <v>313</v>
      </c>
      <c r="C17" s="4" t="s">
        <v>314</v>
      </c>
      <c r="K17" s="4" t="s">
        <v>314</v>
      </c>
    </row>
    <row r="18" spans="1:13">
      <c r="A18" s="4" t="s">
        <v>315</v>
      </c>
    </row>
    <row r="19" spans="1:13">
      <c r="A19" s="4" t="s">
        <v>316</v>
      </c>
      <c r="K19" s="7" t="n">
        <v>164000</v>
      </c>
      <c r="L19" s="6" t="n">
        <v>171000</v>
      </c>
    </row>
    <row r="20" spans="1:13">
      <c r="A20" s="4" t="s">
        <v>317</v>
      </c>
      <c r="K20" s="7" t="n">
        <v>3545000</v>
      </c>
      <c r="L20" s="7" t="n">
        <v>3366000</v>
      </c>
      <c r="M20" s="7" t="n">
        <v>2254000</v>
      </c>
    </row>
  </sheetData>
  <mergeCells count="3">
    <mergeCell ref="A1:A2"/>
    <mergeCell ref="C1:J1"/>
    <mergeCell ref="K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31925000</v>
      </c>
      <c r="C4" s="7" t="n">
        <v>32676000</v>
      </c>
      <c r="D4" s="7" t="n">
        <v>33598000</v>
      </c>
    </row>
    <row r="5" spans="1:4">
      <c r="A5" s="4" t="s">
        <v>79</v>
      </c>
      <c r="B5" s="6" t="n">
        <v>2621000</v>
      </c>
      <c r="C5" s="6" t="n">
        <v>2847000</v>
      </c>
      <c r="D5" s="6" t="n">
        <v>2733000</v>
      </c>
    </row>
    <row r="6" spans="1:4">
      <c r="A6" s="4" t="s">
        <v>80</v>
      </c>
      <c r="B6" s="6" t="n">
        <v>34546000</v>
      </c>
      <c r="C6" s="6" t="n">
        <v>35523000</v>
      </c>
      <c r="D6" s="6" t="n">
        <v>36331000</v>
      </c>
    </row>
    <row r="7" spans="1:4">
      <c r="A7" s="3" t="s">
        <v>81</v>
      </c>
    </row>
    <row r="8" spans="1:4">
      <c r="A8" s="4" t="s">
        <v>82</v>
      </c>
      <c r="B8" s="6" t="n">
        <v>3685000</v>
      </c>
      <c r="C8" s="6" t="n">
        <v>4984000</v>
      </c>
      <c r="D8" s="6" t="n">
        <v>4223000</v>
      </c>
    </row>
    <row r="9" spans="1:4">
      <c r="A9" s="4" t="s">
        <v>83</v>
      </c>
      <c r="B9" s="6" t="n">
        <v>15702000</v>
      </c>
      <c r="C9" s="6" t="n">
        <v>15935000</v>
      </c>
      <c r="D9" s="6" t="n">
        <v>16335000</v>
      </c>
    </row>
    <row r="10" spans="1:4">
      <c r="A10" s="4" t="s">
        <v>84</v>
      </c>
      <c r="B10" s="6" t="n">
        <v>8725000</v>
      </c>
      <c r="C10" s="6" t="n">
        <v>7081000</v>
      </c>
      <c r="D10" s="6" t="n">
        <v>6402000</v>
      </c>
    </row>
    <row r="11" spans="1:4">
      <c r="A11" s="4" t="s">
        <v>85</v>
      </c>
      <c r="B11" s="6" t="n">
        <v>4554000</v>
      </c>
      <c r="C11" s="6" t="n">
        <v>5124000</v>
      </c>
      <c r="D11" s="6" t="n">
        <v>6870000</v>
      </c>
    </row>
    <row r="12" spans="1:4">
      <c r="A12" s="4" t="s">
        <v>86</v>
      </c>
      <c r="B12" s="6" t="n">
        <v>32666000</v>
      </c>
      <c r="C12" s="6" t="n">
        <v>33124000</v>
      </c>
      <c r="D12" s="6" t="n">
        <v>33830000</v>
      </c>
    </row>
    <row r="13" spans="1:4">
      <c r="A13" s="4" t="s">
        <v>87</v>
      </c>
      <c r="B13" s="6" t="n">
        <v>1880000</v>
      </c>
      <c r="C13" s="6" t="n">
        <v>2399000</v>
      </c>
      <c r="D13" s="6" t="n">
        <v>2501000</v>
      </c>
    </row>
    <row r="14" spans="1:4">
      <c r="A14" s="4" t="s">
        <v>88</v>
      </c>
      <c r="B14" s="6" t="n">
        <v>7651000</v>
      </c>
      <c r="C14" s="6" t="n">
        <v>7970000</v>
      </c>
      <c r="D14" s="6" t="n">
        <v>7499000</v>
      </c>
    </row>
    <row r="15" spans="1:4">
      <c r="A15" s="4" t="s">
        <v>89</v>
      </c>
      <c r="B15" s="6" t="n">
        <v>477000</v>
      </c>
      <c r="C15" s="6" t="n">
        <v>126000</v>
      </c>
      <c r="D15" s="6" t="n">
        <v>178000</v>
      </c>
    </row>
    <row r="16" spans="1:4">
      <c r="A16" s="4" t="s">
        <v>90</v>
      </c>
      <c r="B16" s="6" t="n">
        <v>10008000</v>
      </c>
      <c r="C16" s="6" t="n">
        <v>10495000</v>
      </c>
      <c r="D16" s="6" t="n">
        <v>10178000</v>
      </c>
    </row>
    <row r="17" spans="1:4">
      <c r="A17" s="4" t="s">
        <v>91</v>
      </c>
      <c r="B17" s="6" t="n">
        <v>2717000</v>
      </c>
      <c r="C17" s="6" t="n">
        <v>3203000</v>
      </c>
      <c r="D17" s="6" t="n">
        <v>3410000</v>
      </c>
    </row>
    <row r="18" spans="1:4">
      <c r="A18" s="4" t="s">
        <v>92</v>
      </c>
      <c r="B18" s="7" t="n">
        <v>7291000</v>
      </c>
      <c r="C18" s="7" t="n">
        <v>7292000</v>
      </c>
      <c r="D18" s="7" t="n">
        <v>6768000</v>
      </c>
    </row>
    <row r="19" spans="1:4">
      <c r="A19" s="4" t="s">
        <v>93</v>
      </c>
      <c r="B19" s="8" t="n">
        <v>0.75</v>
      </c>
      <c r="C19" s="8" t="n">
        <v>0.74</v>
      </c>
      <c r="D19" s="8" t="n">
        <v>0.6899999999999999</v>
      </c>
    </row>
    <row r="20" spans="1:4">
      <c r="A20" s="4" t="s">
        <v>94</v>
      </c>
      <c r="B20" s="6" t="n">
        <v>9781495</v>
      </c>
      <c r="C20" s="6" t="n">
        <v>9813623</v>
      </c>
      <c r="D20" s="6" t="n">
        <v>9839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318</v>
      </c>
      <c r="B1" s="2" t="s">
        <v>150</v>
      </c>
      <c r="P1" s="2" t="s">
        <v>1</v>
      </c>
    </row>
    <row r="2" spans="1:18">
      <c r="B2" s="2" t="s">
        <v>2</v>
      </c>
      <c r="C2" s="2" t="s">
        <v>139</v>
      </c>
      <c r="D2" s="2" t="s">
        <v>158</v>
      </c>
      <c r="E2" s="2" t="s">
        <v>4</v>
      </c>
      <c r="F2" s="2" t="s">
        <v>153</v>
      </c>
      <c r="G2" s="2" t="s">
        <v>32</v>
      </c>
      <c r="H2" s="2" t="s">
        <v>319</v>
      </c>
      <c r="I2" s="2" t="s">
        <v>159</v>
      </c>
      <c r="J2" s="2" t="s">
        <v>156</v>
      </c>
      <c r="K2" s="2" t="s">
        <v>154</v>
      </c>
      <c r="L2" s="2" t="s">
        <v>76</v>
      </c>
      <c r="M2" s="2" t="s">
        <v>160</v>
      </c>
      <c r="N2" s="2" t="s">
        <v>157</v>
      </c>
      <c r="O2" s="2" t="s">
        <v>155</v>
      </c>
      <c r="P2" s="2" t="s">
        <v>2</v>
      </c>
      <c r="Q2" s="2" t="s">
        <v>32</v>
      </c>
      <c r="R2" s="2" t="s">
        <v>76</v>
      </c>
    </row>
    <row r="3" spans="1:18">
      <c r="A3" s="4" t="s">
        <v>320</v>
      </c>
      <c r="B3" t="n"/>
      <c r="G3" t="n"/>
      <c r="P3" s="7" t="n">
        <v>7211</v>
      </c>
      <c r="Q3" s="7" t="n">
        <v>7346</v>
      </c>
      <c r="R3" s="7" t="n">
        <v>6767</v>
      </c>
    </row>
    <row r="4" spans="1:18">
      <c r="A4" s="4" t="s">
        <v>321</v>
      </c>
      <c r="B4" t="n"/>
      <c r="G4" t="n"/>
      <c r="P4" s="6" t="n">
        <v>440</v>
      </c>
      <c r="Q4" s="6" t="n">
        <v>624</v>
      </c>
      <c r="R4" s="6" t="n">
        <v>732</v>
      </c>
    </row>
    <row r="5" spans="1:18">
      <c r="B5" s="7" t="n">
        <v>1750</v>
      </c>
      <c r="D5" s="7" t="n">
        <v>1919</v>
      </c>
      <c r="E5" s="7" t="n">
        <v>1940</v>
      </c>
      <c r="F5" s="7" t="n">
        <v>2042</v>
      </c>
      <c r="G5" s="7" t="n">
        <v>1975</v>
      </c>
      <c r="I5" s="7" t="n">
        <v>2024</v>
      </c>
      <c r="J5" s="7" t="n">
        <v>1949</v>
      </c>
      <c r="K5" s="7" t="n">
        <v>2022</v>
      </c>
      <c r="L5" s="7" t="n">
        <v>1902</v>
      </c>
      <c r="M5" s="7" t="n">
        <v>1974</v>
      </c>
      <c r="N5" s="7" t="n">
        <v>1854</v>
      </c>
      <c r="O5" s="7" t="n">
        <v>1769</v>
      </c>
      <c r="P5" s="7" t="n">
        <v>7651</v>
      </c>
      <c r="Q5" s="7" t="n">
        <v>7970</v>
      </c>
      <c r="R5" s="7" t="n">
        <v>7499</v>
      </c>
    </row>
    <row r="6" spans="1:18">
      <c r="A6" t="n"/>
    </row>
    <row r="7" spans="1:18">
      <c r="A7" s="4" t="s">
        <v>139</v>
      </c>
      <c r="B7" s="4" t="s">
        <v>322</v>
      </c>
    </row>
    <row r="8" spans="1:18">
      <c r="A8" s="4" t="s">
        <v>319</v>
      </c>
      <c r="B8" s="4" t="s">
        <v>323</v>
      </c>
    </row>
  </sheetData>
  <mergeCells count="12">
    <mergeCell ref="A1:A2"/>
    <mergeCell ref="B1:O1"/>
    <mergeCell ref="P1:R1"/>
    <mergeCell ref="B3:C3"/>
    <mergeCell ref="G3:H3"/>
    <mergeCell ref="B4:C4"/>
    <mergeCell ref="G4:H4"/>
    <mergeCell ref="B5:C5"/>
    <mergeCell ref="G5:H5"/>
    <mergeCell ref="A6:R6"/>
    <mergeCell ref="B7:R7"/>
    <mergeCell ref="B8:R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24</v>
      </c>
      <c r="C1" s="2" t="s">
        <v>1</v>
      </c>
    </row>
    <row r="2" spans="1:5">
      <c r="C2" s="2" t="s">
        <v>2</v>
      </c>
      <c r="D2" s="2" t="s">
        <v>32</v>
      </c>
      <c r="E2" s="2" t="s">
        <v>76</v>
      </c>
    </row>
    <row r="3" spans="1:5">
      <c r="A3" s="4" t="s">
        <v>282</v>
      </c>
    </row>
    <row r="4" spans="1:5">
      <c r="A4" s="4" t="s">
        <v>325</v>
      </c>
      <c r="C4" s="7" t="n">
        <v>55805000</v>
      </c>
      <c r="D4" s="7" t="n">
        <v>55805000</v>
      </c>
    </row>
    <row r="5" spans="1:5">
      <c r="A5" s="4" t="s">
        <v>326</v>
      </c>
      <c r="D5" s="6" t="n">
        <v>5820000</v>
      </c>
    </row>
    <row r="6" spans="1:5">
      <c r="A6" s="4" t="s">
        <v>327</v>
      </c>
      <c r="B6" s="4" t="s">
        <v>139</v>
      </c>
      <c r="C6" s="7" t="n">
        <v>57942000</v>
      </c>
      <c r="D6" s="6" t="n">
        <v>58048000</v>
      </c>
    </row>
    <row r="7" spans="1:5">
      <c r="A7" s="4" t="s">
        <v>328</v>
      </c>
      <c r="C7" s="4" t="s">
        <v>284</v>
      </c>
    </row>
    <row r="8" spans="1:5">
      <c r="A8" s="4" t="s">
        <v>329</v>
      </c>
      <c r="C8" s="7" t="n">
        <v>1750000</v>
      </c>
      <c r="D8" s="6" t="n">
        <v>1951000</v>
      </c>
    </row>
    <row r="9" spans="1:5">
      <c r="A9" s="4" t="s">
        <v>330</v>
      </c>
    </row>
    <row r="10" spans="1:5">
      <c r="A10" s="4" t="s">
        <v>116</v>
      </c>
      <c r="C10" s="6" t="n">
        <v>10206000</v>
      </c>
    </row>
    <row r="11" spans="1:5">
      <c r="A11" s="4" t="s">
        <v>331</v>
      </c>
      <c r="C11" s="6" t="n">
        <v>224000</v>
      </c>
    </row>
    <row r="12" spans="1:5">
      <c r="A12" s="4" t="s">
        <v>332</v>
      </c>
      <c r="C12" s="6" t="n">
        <v>9000</v>
      </c>
      <c r="D12" s="6" t="n">
        <v>76000</v>
      </c>
    </row>
    <row r="13" spans="1:5">
      <c r="A13" s="4" t="s">
        <v>333</v>
      </c>
      <c r="C13" s="6" t="n">
        <v>3445000</v>
      </c>
      <c r="D13" s="6" t="n">
        <v>9470000</v>
      </c>
    </row>
    <row r="14" spans="1:5">
      <c r="A14" s="4" t="s">
        <v>288</v>
      </c>
      <c r="C14" s="7" t="n">
        <v>3637000</v>
      </c>
      <c r="D14" s="6" t="n">
        <v>9632000</v>
      </c>
    </row>
    <row r="15" spans="1:5">
      <c r="A15" s="4" t="s">
        <v>334</v>
      </c>
      <c r="C15" s="4" t="s">
        <v>335</v>
      </c>
    </row>
    <row r="16" spans="1:5">
      <c r="A16" s="4" t="s">
        <v>116</v>
      </c>
      <c r="C16" s="7" t="n">
        <v>10206000</v>
      </c>
      <c r="D16" s="6" t="n">
        <v>57000</v>
      </c>
      <c r="E16" s="4" t="s">
        <v>56</v>
      </c>
    </row>
    <row r="17" spans="1:5">
      <c r="A17" s="4" t="s">
        <v>331</v>
      </c>
      <c r="B17" s="4" t="s">
        <v>319</v>
      </c>
      <c r="C17" s="6" t="n">
        <v>224000</v>
      </c>
      <c r="D17" s="4" t="s">
        <v>56</v>
      </c>
      <c r="E17" s="4" t="s">
        <v>56</v>
      </c>
    </row>
    <row r="18" spans="1:5">
      <c r="A18" s="4" t="s">
        <v>336</v>
      </c>
      <c r="C18" s="6" t="n">
        <v>29000</v>
      </c>
      <c r="D18" s="6" t="n">
        <v>-217000</v>
      </c>
      <c r="E18" s="6" t="n">
        <v>-8000</v>
      </c>
    </row>
    <row r="19" spans="1:5">
      <c r="A19" s="4" t="s">
        <v>337</v>
      </c>
      <c r="B19" s="4" t="s">
        <v>338</v>
      </c>
      <c r="C19" s="6" t="n">
        <v>105000</v>
      </c>
      <c r="D19" s="6" t="n">
        <v>57000</v>
      </c>
      <c r="E19" s="7" t="n">
        <v>36000</v>
      </c>
    </row>
    <row r="20" spans="1:5">
      <c r="A20" s="4" t="s">
        <v>339</v>
      </c>
      <c r="C20" s="6" t="n">
        <v>192000</v>
      </c>
      <c r="D20" s="6" t="n">
        <v>162000</v>
      </c>
    </row>
    <row r="21" spans="1:5">
      <c r="A21" s="4" t="s">
        <v>340</v>
      </c>
      <c r="C21" s="6" t="n">
        <v>68000</v>
      </c>
      <c r="D21" s="6" t="n">
        <v>57000</v>
      </c>
    </row>
    <row r="22" spans="1:5">
      <c r="A22" s="4" t="s">
        <v>327</v>
      </c>
      <c r="C22" s="7" t="n">
        <v>57942000</v>
      </c>
      <c r="D22" s="7" t="n">
        <v>58048000</v>
      </c>
    </row>
    <row r="23" spans="1:5">
      <c r="A23" t="n"/>
    </row>
    <row r="24" spans="1:5">
      <c r="A24" s="4" t="s">
        <v>139</v>
      </c>
      <c r="B24" s="4" t="s">
        <v>341</v>
      </c>
    </row>
    <row r="25" spans="1:5">
      <c r="A25" s="4" t="s">
        <v>319</v>
      </c>
      <c r="B25" s="4" t="s">
        <v>342</v>
      </c>
    </row>
    <row r="26" spans="1:5">
      <c r="A26" s="4" t="s">
        <v>338</v>
      </c>
      <c r="B26" s="4" t="s">
        <v>343</v>
      </c>
    </row>
  </sheetData>
  <mergeCells count="6">
    <mergeCell ref="A1:B2"/>
    <mergeCell ref="C1:E1"/>
    <mergeCell ref="A23:D23"/>
    <mergeCell ref="B24:D24"/>
    <mergeCell ref="B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2</v>
      </c>
    </row>
    <row r="2" spans="1:3">
      <c r="A2" s="4" t="s">
        <v>345</v>
      </c>
    </row>
    <row r="3" spans="1:3">
      <c r="A3" s="4" t="s">
        <v>333</v>
      </c>
      <c r="B3" s="7" t="n">
        <v>3445000</v>
      </c>
      <c r="C3" s="7" t="n">
        <v>3903000</v>
      </c>
    </row>
    <row r="4" spans="1:3">
      <c r="A4" s="4" t="s">
        <v>346</v>
      </c>
      <c r="B4" s="6" t="n">
        <v>194000</v>
      </c>
      <c r="C4" s="6" t="n">
        <v>1508000</v>
      </c>
    </row>
    <row r="5" spans="1:3">
      <c r="A5" s="4" t="s">
        <v>347</v>
      </c>
      <c r="B5" s="6" t="n">
        <v>-2000</v>
      </c>
      <c r="C5" s="4" t="s">
        <v>56</v>
      </c>
    </row>
    <row r="6" spans="1:3">
      <c r="A6" s="4" t="s">
        <v>288</v>
      </c>
      <c r="B6" s="6" t="n">
        <v>3637000</v>
      </c>
      <c r="C6" s="6" t="n">
        <v>5411000</v>
      </c>
    </row>
    <row r="7" spans="1:3">
      <c r="A7" s="4" t="s">
        <v>130</v>
      </c>
    </row>
    <row r="8" spans="1:3">
      <c r="A8" s="4" t="s">
        <v>333</v>
      </c>
      <c r="C8" s="6" t="n">
        <v>101000</v>
      </c>
    </row>
    <row r="9" spans="1:3">
      <c r="A9" s="4" t="s">
        <v>346</v>
      </c>
      <c r="C9" s="6" t="n">
        <v>74000</v>
      </c>
    </row>
    <row r="10" spans="1:3">
      <c r="A10" s="4" t="s">
        <v>347</v>
      </c>
      <c r="C10" s="4" t="s">
        <v>56</v>
      </c>
    </row>
    <row r="11" spans="1:3">
      <c r="A11" s="4" t="s">
        <v>288</v>
      </c>
      <c r="C11" s="6" t="n">
        <v>175000</v>
      </c>
    </row>
    <row r="12" spans="1:3">
      <c r="A12" s="4" t="s">
        <v>348</v>
      </c>
    </row>
    <row r="13" spans="1:3">
      <c r="A13" s="4" t="s">
        <v>333</v>
      </c>
      <c r="C13" s="6" t="n">
        <v>5466000</v>
      </c>
    </row>
    <row r="14" spans="1:3">
      <c r="A14" s="4" t="s">
        <v>346</v>
      </c>
      <c r="C14" s="4" t="s">
        <v>56</v>
      </c>
    </row>
    <row r="15" spans="1:3">
      <c r="A15" s="4" t="s">
        <v>347</v>
      </c>
      <c r="C15" s="6" t="n">
        <v>-1420000</v>
      </c>
    </row>
    <row r="16" spans="1:3">
      <c r="A16" s="4" t="s">
        <v>288</v>
      </c>
      <c r="C16" s="6" t="n">
        <v>4046000</v>
      </c>
    </row>
    <row r="17" spans="1:3">
      <c r="A17" s="4" t="s">
        <v>333</v>
      </c>
      <c r="B17" s="6" t="n">
        <v>3445000</v>
      </c>
      <c r="C17" s="6" t="n">
        <v>9470000</v>
      </c>
    </row>
    <row r="18" spans="1:3">
      <c r="A18" s="4" t="s">
        <v>346</v>
      </c>
      <c r="C18" s="6" t="n">
        <v>1582000</v>
      </c>
    </row>
    <row r="19" spans="1:3">
      <c r="A19" s="4" t="s">
        <v>347</v>
      </c>
      <c r="C19" s="6" t="n">
        <v>-1420000</v>
      </c>
    </row>
    <row r="20" spans="1:3">
      <c r="A20" s="4" t="s">
        <v>288</v>
      </c>
      <c r="B20" s="7" t="n">
        <v>3637000</v>
      </c>
      <c r="C20" s="7" t="n">
        <v>963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S1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349</v>
      </c>
      <c r="C1" s="2" t="s">
        <v>150</v>
      </c>
      <c r="Q1" s="2" t="s">
        <v>1</v>
      </c>
    </row>
    <row r="2" spans="1:19">
      <c r="C2" s="2" t="s">
        <v>2</v>
      </c>
      <c r="D2" s="2" t="s">
        <v>338</v>
      </c>
      <c r="E2" s="2" t="s">
        <v>158</v>
      </c>
      <c r="F2" s="2" t="s">
        <v>4</v>
      </c>
      <c r="G2" s="2" t="s">
        <v>153</v>
      </c>
      <c r="H2" s="2" t="s">
        <v>32</v>
      </c>
      <c r="I2" s="2" t="s">
        <v>350</v>
      </c>
      <c r="J2" s="2" t="s">
        <v>159</v>
      </c>
      <c r="K2" s="2" t="s">
        <v>156</v>
      </c>
      <c r="L2" s="2" t="s">
        <v>154</v>
      </c>
      <c r="M2" s="2" t="s">
        <v>76</v>
      </c>
      <c r="N2" s="2" t="s">
        <v>160</v>
      </c>
      <c r="O2" s="2" t="s">
        <v>157</v>
      </c>
      <c r="P2" s="2" t="s">
        <v>155</v>
      </c>
      <c r="Q2" s="2" t="s">
        <v>2</v>
      </c>
      <c r="R2" s="2" t="s">
        <v>32</v>
      </c>
      <c r="S2" s="2" t="s">
        <v>76</v>
      </c>
    </row>
    <row r="3" spans="1:19">
      <c r="A3" s="4" t="s">
        <v>351</v>
      </c>
      <c r="C3" t="n"/>
      <c r="H3" t="n"/>
      <c r="Q3" s="7" t="n">
        <v>142000</v>
      </c>
      <c r="R3" s="7" t="n">
        <v>157000</v>
      </c>
      <c r="S3" s="7" t="n">
        <v>147000</v>
      </c>
    </row>
    <row r="4" spans="1:19">
      <c r="A4" s="4" t="s">
        <v>352</v>
      </c>
      <c r="C4" t="n"/>
      <c r="H4" t="n"/>
      <c r="Q4" s="4" t="s">
        <v>56</v>
      </c>
      <c r="R4" s="6" t="n">
        <v>3000</v>
      </c>
      <c r="S4" s="6" t="n">
        <v>5000</v>
      </c>
    </row>
    <row r="5" spans="1:19">
      <c r="A5" s="4" t="s">
        <v>337</v>
      </c>
      <c r="B5" s="4" t="s">
        <v>139</v>
      </c>
      <c r="C5" t="n"/>
      <c r="H5" t="n"/>
      <c r="Q5" s="6" t="n">
        <v>105000</v>
      </c>
      <c r="R5" s="6" t="n">
        <v>57000</v>
      </c>
      <c r="S5" s="6" t="n">
        <v>36000</v>
      </c>
    </row>
    <row r="6" spans="1:19">
      <c r="A6" s="4" t="s">
        <v>353</v>
      </c>
      <c r="C6" t="n"/>
      <c r="H6" t="n"/>
      <c r="Q6" s="6" t="n">
        <v>-2000</v>
      </c>
      <c r="R6" s="6" t="n">
        <v>-16000</v>
      </c>
      <c r="S6" s="4" t="s">
        <v>56</v>
      </c>
    </row>
    <row r="7" spans="1:19">
      <c r="A7" s="4" t="s">
        <v>354</v>
      </c>
      <c r="C7" t="n"/>
      <c r="H7" t="n"/>
      <c r="Q7" s="4" t="s">
        <v>56</v>
      </c>
      <c r="R7" s="4" t="s">
        <v>56</v>
      </c>
      <c r="S7" s="6" t="n">
        <v>-5000</v>
      </c>
    </row>
    <row r="8" spans="1:19">
      <c r="A8" s="4" t="s">
        <v>331</v>
      </c>
      <c r="B8" s="4" t="s">
        <v>319</v>
      </c>
      <c r="C8" t="n"/>
      <c r="H8" t="n"/>
      <c r="Q8" s="6" t="n">
        <v>224000</v>
      </c>
      <c r="R8" s="4" t="s">
        <v>56</v>
      </c>
      <c r="S8" s="4" t="s">
        <v>56</v>
      </c>
    </row>
    <row r="9" spans="1:19">
      <c r="A9" s="4" t="s">
        <v>355</v>
      </c>
      <c r="C9" t="n"/>
      <c r="H9" t="n"/>
      <c r="Q9" s="6" t="n">
        <v>8000</v>
      </c>
      <c r="R9" s="6" t="n">
        <v>-75000</v>
      </c>
      <c r="S9" s="6" t="n">
        <v>-5000</v>
      </c>
    </row>
    <row r="10" spans="1:19">
      <c r="A10" s="4" t="s">
        <v>356</v>
      </c>
      <c r="C10" s="7" t="n">
        <v>262000</v>
      </c>
      <c r="E10" s="7" t="n">
        <v>133000</v>
      </c>
      <c r="F10" s="7" t="n">
        <v>31000</v>
      </c>
      <c r="G10" s="7" t="n">
        <v>51000</v>
      </c>
      <c r="H10" s="7" t="n">
        <v>-77000</v>
      </c>
      <c r="J10" s="7" t="n">
        <v>96000</v>
      </c>
      <c r="K10" s="7" t="n">
        <v>66000</v>
      </c>
      <c r="L10" s="7" t="n">
        <v>41000</v>
      </c>
      <c r="M10" s="7" t="n">
        <v>36000</v>
      </c>
      <c r="N10" s="7" t="n">
        <v>70000</v>
      </c>
      <c r="O10" s="7" t="n">
        <v>34000</v>
      </c>
      <c r="P10" s="7" t="n">
        <v>38000</v>
      </c>
      <c r="Q10" s="7" t="n">
        <v>477000</v>
      </c>
      <c r="R10" s="7" t="n">
        <v>126000</v>
      </c>
      <c r="S10" s="7" t="n">
        <v>178000</v>
      </c>
    </row>
    <row r="11" spans="1:19">
      <c r="A11" t="n"/>
    </row>
    <row r="12" spans="1:19">
      <c r="A12" s="4" t="s">
        <v>139</v>
      </c>
      <c r="B12" s="4" t="s">
        <v>343</v>
      </c>
    </row>
    <row r="13" spans="1:19">
      <c r="A13" s="4" t="s">
        <v>319</v>
      </c>
      <c r="B13" s="4" t="s">
        <v>342</v>
      </c>
    </row>
    <row r="14" spans="1:19">
      <c r="A14" s="4" t="s">
        <v>338</v>
      </c>
      <c r="B14" s="4" t="s">
        <v>322</v>
      </c>
    </row>
    <row r="15" spans="1:19">
      <c r="A15" s="4" t="s">
        <v>350</v>
      </c>
      <c r="B15" s="4" t="s">
        <v>323</v>
      </c>
    </row>
  </sheetData>
  <mergeCells count="24">
    <mergeCell ref="A1:B2"/>
    <mergeCell ref="C1:P1"/>
    <mergeCell ref="Q1:S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A11:R11"/>
    <mergeCell ref="B12:R12"/>
    <mergeCell ref="B13:R13"/>
    <mergeCell ref="B14:R14"/>
    <mergeCell ref="B15:R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357</v>
      </c>
      <c r="C1" s="2" t="s">
        <v>150</v>
      </c>
      <c r="Q1" s="2" t="s">
        <v>1</v>
      </c>
    </row>
    <row r="2" spans="1:19">
      <c r="C2" s="2" t="s">
        <v>2</v>
      </c>
      <c r="D2" s="2" t="s">
        <v>338</v>
      </c>
      <c r="E2" s="2" t="s">
        <v>158</v>
      </c>
      <c r="F2" s="2" t="s">
        <v>4</v>
      </c>
      <c r="G2" s="2" t="s">
        <v>153</v>
      </c>
      <c r="H2" s="2" t="s">
        <v>32</v>
      </c>
      <c r="I2" s="2" t="s">
        <v>350</v>
      </c>
      <c r="J2" s="2" t="s">
        <v>159</v>
      </c>
      <c r="K2" s="2" t="s">
        <v>156</v>
      </c>
      <c r="L2" s="2" t="s">
        <v>154</v>
      </c>
      <c r="M2" s="2" t="s">
        <v>76</v>
      </c>
      <c r="N2" s="2" t="s">
        <v>160</v>
      </c>
      <c r="O2" s="2" t="s">
        <v>157</v>
      </c>
      <c r="P2" s="2" t="s">
        <v>155</v>
      </c>
      <c r="Q2" s="2" t="s">
        <v>2</v>
      </c>
      <c r="R2" s="2" t="s">
        <v>32</v>
      </c>
      <c r="S2" s="2" t="s">
        <v>76</v>
      </c>
    </row>
    <row r="3" spans="1:19">
      <c r="A3" s="4" t="s">
        <v>282</v>
      </c>
      <c r="C3" t="n"/>
      <c r="H3" t="n"/>
    </row>
    <row r="4" spans="1:19">
      <c r="A4" s="4" t="s">
        <v>358</v>
      </c>
      <c r="C4" t="n"/>
      <c r="H4" t="n"/>
      <c r="Q4" s="7" t="n">
        <v>14548</v>
      </c>
      <c r="R4" s="7" t="n">
        <v>15014</v>
      </c>
      <c r="S4" s="7" t="n">
        <v>14452</v>
      </c>
    </row>
    <row r="5" spans="1:19">
      <c r="A5" s="4" t="s">
        <v>359</v>
      </c>
      <c r="C5" t="n"/>
      <c r="H5" t="n"/>
      <c r="Q5" s="6" t="n">
        <v>5669</v>
      </c>
      <c r="R5" s="6" t="n">
        <v>5459</v>
      </c>
      <c r="S5" s="6" t="n">
        <v>5061</v>
      </c>
    </row>
    <row r="6" spans="1:19">
      <c r="A6" s="4" t="s">
        <v>360</v>
      </c>
      <c r="C6" t="n"/>
      <c r="H6" t="n"/>
      <c r="Q6" s="6" t="n">
        <v>-14</v>
      </c>
      <c r="R6" s="6" t="n">
        <v>-34</v>
      </c>
      <c r="S6" s="6" t="n">
        <v>-16</v>
      </c>
    </row>
    <row r="7" spans="1:19">
      <c r="A7" s="4" t="s">
        <v>360</v>
      </c>
      <c r="C7" t="n"/>
      <c r="H7" t="n"/>
      <c r="Q7" s="6" t="n">
        <v>14</v>
      </c>
      <c r="R7" s="6" t="n">
        <v>34</v>
      </c>
      <c r="S7" s="6" t="n">
        <v>16</v>
      </c>
    </row>
    <row r="8" spans="1:19">
      <c r="A8" s="4" t="s">
        <v>361</v>
      </c>
      <c r="B8" s="4" t="s">
        <v>139</v>
      </c>
      <c r="C8" t="n"/>
      <c r="H8" t="n"/>
      <c r="Q8" s="6" t="n">
        <v>262</v>
      </c>
      <c r="R8" s="6" t="n">
        <v>192</v>
      </c>
      <c r="S8" s="6" t="n">
        <v>89</v>
      </c>
    </row>
    <row r="9" spans="1:19">
      <c r="A9" s="4" t="s">
        <v>362</v>
      </c>
      <c r="B9" s="4" t="s">
        <v>139</v>
      </c>
      <c r="C9" t="n"/>
      <c r="H9" t="n"/>
      <c r="Q9" s="6" t="n">
        <v>1071</v>
      </c>
      <c r="R9" s="6" t="n">
        <v>1518</v>
      </c>
      <c r="S9" s="6" t="n">
        <v>1683</v>
      </c>
    </row>
    <row r="10" spans="1:19">
      <c r="A10" s="4" t="s">
        <v>320</v>
      </c>
      <c r="C10" t="n"/>
      <c r="H10" t="n"/>
      <c r="Q10" s="6" t="n">
        <v>7211</v>
      </c>
      <c r="R10" s="6" t="n">
        <v>7346</v>
      </c>
      <c r="S10" s="6" t="n">
        <v>6767</v>
      </c>
    </row>
    <row r="11" spans="1:19">
      <c r="A11" s="4" t="s">
        <v>363</v>
      </c>
      <c r="B11" s="4" t="s">
        <v>319</v>
      </c>
      <c r="C11" t="n"/>
      <c r="H11" t="n"/>
      <c r="Q11" s="6" t="n">
        <v>880</v>
      </c>
      <c r="R11" s="6" t="n">
        <v>1248</v>
      </c>
      <c r="S11" s="6" t="n">
        <v>1464</v>
      </c>
    </row>
    <row r="12" spans="1:19">
      <c r="A12" s="4" t="s">
        <v>320</v>
      </c>
      <c r="C12" t="n"/>
      <c r="H12" t="n"/>
      <c r="Q12" s="6" t="n">
        <v>7211</v>
      </c>
      <c r="R12" s="6" t="n">
        <v>7346</v>
      </c>
      <c r="S12" s="6" t="n">
        <v>6767</v>
      </c>
    </row>
    <row r="13" spans="1:19">
      <c r="A13" s="4" t="s">
        <v>363</v>
      </c>
      <c r="C13" s="7" t="n">
        <v>1267</v>
      </c>
      <c r="E13" s="7" t="n">
        <v>1913</v>
      </c>
      <c r="F13" s="7" t="n">
        <v>1992</v>
      </c>
      <c r="G13" s="7" t="n">
        <v>2119</v>
      </c>
      <c r="H13" s="7" t="n">
        <v>1097</v>
      </c>
      <c r="J13" s="7" t="n">
        <v>2177</v>
      </c>
      <c r="K13" s="7" t="n">
        <v>1982</v>
      </c>
      <c r="L13" s="7" t="n">
        <v>2036</v>
      </c>
      <c r="M13" s="7" t="n">
        <v>1681</v>
      </c>
      <c r="N13" s="7" t="n">
        <v>2026</v>
      </c>
      <c r="O13" s="7" t="n">
        <v>1616</v>
      </c>
      <c r="P13" s="7" t="n">
        <v>1445</v>
      </c>
      <c r="Q13" s="7" t="n">
        <v>7291</v>
      </c>
      <c r="R13" s="7" t="n">
        <v>7292</v>
      </c>
      <c r="S13" s="7" t="n">
        <v>6768</v>
      </c>
    </row>
    <row r="14" spans="1:19">
      <c r="A14" t="n"/>
    </row>
    <row r="15" spans="1:19">
      <c r="A15" s="4" t="s">
        <v>139</v>
      </c>
      <c r="B15" s="4" t="s">
        <v>364</v>
      </c>
    </row>
    <row r="16" spans="1:19">
      <c r="A16" s="4" t="s">
        <v>319</v>
      </c>
      <c r="B16" s="4" t="s">
        <v>365</v>
      </c>
    </row>
    <row r="17" spans="1:19">
      <c r="A17" s="4" t="s">
        <v>338</v>
      </c>
      <c r="B17" s="4" t="s">
        <v>322</v>
      </c>
    </row>
    <row r="18" spans="1:19">
      <c r="A18" s="4" t="s">
        <v>350</v>
      </c>
      <c r="B18" s="4" t="s">
        <v>323</v>
      </c>
    </row>
  </sheetData>
  <mergeCells count="30">
    <mergeCell ref="A1:B2"/>
    <mergeCell ref="C1:P1"/>
    <mergeCell ref="Q1:S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A14:R14"/>
    <mergeCell ref="B15:R15"/>
    <mergeCell ref="B16:R16"/>
    <mergeCell ref="B17:R17"/>
    <mergeCell ref="B18:R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6</v>
      </c>
      <c r="C1" s="2" t="s">
        <v>2</v>
      </c>
      <c r="D1" s="2" t="s">
        <v>32</v>
      </c>
    </row>
    <row r="2" spans="1:4">
      <c r="A2" s="4" t="s">
        <v>367</v>
      </c>
      <c r="C2" s="7" t="n">
        <v>60292</v>
      </c>
      <c r="D2" s="7" t="n">
        <v>60159</v>
      </c>
    </row>
    <row r="3" spans="1:4">
      <c r="A3" s="4" t="s">
        <v>368</v>
      </c>
      <c r="B3" s="4" t="s">
        <v>139</v>
      </c>
      <c r="C3" s="6" t="n">
        <v>-3021</v>
      </c>
      <c r="D3" s="6" t="n">
        <v>-3104</v>
      </c>
    </row>
    <row r="4" spans="1:4">
      <c r="A4" s="4" t="s">
        <v>369</v>
      </c>
      <c r="C4" s="7" t="n">
        <v>57271</v>
      </c>
      <c r="D4" s="7" t="n">
        <v>57055</v>
      </c>
    </row>
    <row r="5" spans="1:4">
      <c r="A5" t="n"/>
    </row>
    <row r="6" spans="1:4">
      <c r="A6" s="4" t="s">
        <v>139</v>
      </c>
      <c r="B6" s="4" t="s">
        <v>370</v>
      </c>
    </row>
  </sheetData>
  <mergeCells count="3">
    <mergeCell ref="A1:B1"/>
    <mergeCell ref="A5:C5"/>
    <mergeCell ref="B6:C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r="1" spans="1:2">
      <c r="A1" s="1" t="s">
        <v>371</v>
      </c>
      <c r="B1" s="2" t="s">
        <v>1</v>
      </c>
    </row>
    <row r="2" spans="1:2">
      <c r="B2" s="2" t="s">
        <v>2</v>
      </c>
    </row>
    <row r="3" spans="1:2">
      <c r="A3" s="4" t="s">
        <v>282</v>
      </c>
    </row>
    <row r="4" spans="1:2">
      <c r="A4" s="4" t="s">
        <v>283</v>
      </c>
      <c r="B4" s="4" t="s">
        <v>2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r="A1" s="1" t="s">
        <v>372</v>
      </c>
      <c r="C1" s="2" t="s">
        <v>2</v>
      </c>
      <c r="D1" s="2" t="s">
        <v>32</v>
      </c>
    </row>
    <row r="2" spans="1:4">
      <c r="A2" s="4" t="s">
        <v>282</v>
      </c>
    </row>
    <row r="3" spans="1:4">
      <c r="A3" s="4" t="s">
        <v>373</v>
      </c>
      <c r="C3" s="7" t="n">
        <v>60292000</v>
      </c>
      <c r="D3" s="7" t="n">
        <v>60159000</v>
      </c>
    </row>
    <row r="4" spans="1:4">
      <c r="A4" s="4" t="s">
        <v>327</v>
      </c>
      <c r="B4" s="4" t="s">
        <v>139</v>
      </c>
      <c r="C4" s="6" t="n">
        <v>57942000</v>
      </c>
      <c r="D4" s="6" t="n">
        <v>58048000</v>
      </c>
    </row>
    <row r="5" spans="1:4">
      <c r="A5" s="4" t="s">
        <v>374</v>
      </c>
      <c r="C5" s="4" t="s">
        <v>56</v>
      </c>
      <c r="D5" s="4" t="s">
        <v>56</v>
      </c>
    </row>
    <row r="6" spans="1:4">
      <c r="A6" s="4" t="s">
        <v>375</v>
      </c>
      <c r="C6" s="6" t="n">
        <v>57942000</v>
      </c>
      <c r="D6" s="6" t="n">
        <v>58048000</v>
      </c>
    </row>
    <row r="7" spans="1:4">
      <c r="A7" s="4" t="s">
        <v>327</v>
      </c>
      <c r="C7" s="7" t="n">
        <v>57942000</v>
      </c>
      <c r="D7" s="7" t="n">
        <v>58048000</v>
      </c>
    </row>
    <row r="8" spans="1:4">
      <c r="A8" t="n"/>
    </row>
    <row r="9" spans="1:4">
      <c r="A9" s="4" t="s">
        <v>139</v>
      </c>
      <c r="B9" s="4" t="s">
        <v>341</v>
      </c>
    </row>
  </sheetData>
  <mergeCells count="3">
    <mergeCell ref="A1:B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76</v>
      </c>
      <c r="B1" s="2" t="s">
        <v>2</v>
      </c>
      <c r="C1" s="2" t="s">
        <v>32</v>
      </c>
    </row>
    <row r="2" spans="1:3">
      <c r="A2" s="4" t="s">
        <v>377</v>
      </c>
      <c r="B2" s="7" t="n">
        <v>726</v>
      </c>
      <c r="C2" s="7" t="n">
        <v>726</v>
      </c>
    </row>
    <row r="3" spans="1:3">
      <c r="A3" s="4" t="s">
        <v>378</v>
      </c>
      <c r="B3" s="6" t="n">
        <v>5190</v>
      </c>
      <c r="C3" s="6" t="n">
        <v>5037</v>
      </c>
    </row>
    <row r="4" spans="1:3">
      <c r="A4" s="4" t="s">
        <v>379</v>
      </c>
      <c r="B4" s="6" t="n">
        <v>4156</v>
      </c>
      <c r="C4" s="6" t="n">
        <v>4084</v>
      </c>
    </row>
    <row r="5" spans="1:3">
      <c r="B5" s="6" t="n">
        <v>10072</v>
      </c>
      <c r="C5" s="6" t="n">
        <v>9847</v>
      </c>
    </row>
    <row r="6" spans="1:3">
      <c r="A6" s="4" t="s">
        <v>380</v>
      </c>
      <c r="B6" s="6" t="n">
        <v>-6451</v>
      </c>
      <c r="C6" s="6" t="n">
        <v>-6157</v>
      </c>
    </row>
    <row r="7" spans="1:3">
      <c r="A7" s="4" t="s">
        <v>381</v>
      </c>
      <c r="B7" s="7" t="n">
        <v>3621</v>
      </c>
      <c r="C7" s="7" t="n">
        <v>36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6</v>
      </c>
    </row>
    <row r="3" spans="1:4">
      <c r="A3" s="4" t="s">
        <v>383</v>
      </c>
      <c r="B3" s="7" t="n">
        <v>50510000</v>
      </c>
    </row>
    <row r="4" spans="1:4">
      <c r="A4" s="4" t="s">
        <v>384</v>
      </c>
      <c r="B4" s="7" t="n">
        <v>1770000</v>
      </c>
    </row>
    <row r="5" spans="1:4">
      <c r="A5" s="4" t="s">
        <v>385</v>
      </c>
      <c r="B5" s="4" t="s">
        <v>386</v>
      </c>
      <c r="C5" s="4" t="s">
        <v>387</v>
      </c>
      <c r="D5" s="4" t="s">
        <v>3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5</v>
      </c>
      <c r="B1" s="2" t="s">
        <v>1</v>
      </c>
    </row>
    <row r="2" spans="1:4">
      <c r="B2" s="2" t="s">
        <v>2</v>
      </c>
      <c r="C2" s="2" t="s">
        <v>32</v>
      </c>
      <c r="D2" s="2" t="s">
        <v>76</v>
      </c>
    </row>
    <row r="3" spans="1:4">
      <c r="A3" s="4" t="s">
        <v>92</v>
      </c>
      <c r="B3" s="7" t="n">
        <v>7291</v>
      </c>
      <c r="C3" s="7" t="n">
        <v>7292</v>
      </c>
      <c r="D3" s="7" t="n">
        <v>6768</v>
      </c>
    </row>
    <row r="4" spans="1:4">
      <c r="A4" s="3" t="s">
        <v>96</v>
      </c>
    </row>
    <row r="5" spans="1:4">
      <c r="A5" s="4" t="s">
        <v>97</v>
      </c>
      <c r="B5" s="6" t="n">
        <v>20</v>
      </c>
      <c r="C5" s="6" t="n">
        <v>-141</v>
      </c>
      <c r="D5" s="6" t="n">
        <v>-5</v>
      </c>
    </row>
    <row r="6" spans="1:4">
      <c r="A6" s="4" t="s">
        <v>98</v>
      </c>
      <c r="B6" s="6" t="n">
        <v>20</v>
      </c>
      <c r="C6" s="6" t="n">
        <v>-141</v>
      </c>
      <c r="D6" s="6" t="n">
        <v>-5</v>
      </c>
    </row>
    <row r="7" spans="1:4">
      <c r="A7" s="4" t="s">
        <v>99</v>
      </c>
      <c r="B7" s="7" t="n">
        <v>7311</v>
      </c>
      <c r="C7" s="7" t="n">
        <v>7151</v>
      </c>
      <c r="D7" s="7" t="n">
        <v>6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6</v>
      </c>
    </row>
    <row r="3" spans="1:4">
      <c r="A3" s="3" t="s">
        <v>390</v>
      </c>
    </row>
    <row r="4" spans="1:4">
      <c r="A4" s="4" t="s">
        <v>391</v>
      </c>
      <c r="B4" s="7" t="n">
        <v>3799</v>
      </c>
      <c r="C4" s="7" t="n">
        <v>3197</v>
      </c>
      <c r="D4" s="7" t="n">
        <v>2707</v>
      </c>
    </row>
    <row r="5" spans="1:4">
      <c r="A5" s="4" t="s">
        <v>392</v>
      </c>
      <c r="B5" s="6" t="n">
        <v>219</v>
      </c>
      <c r="C5" s="6" t="n">
        <v>243</v>
      </c>
      <c r="D5" s="6" t="n">
        <v>239</v>
      </c>
    </row>
    <row r="6" spans="1:4">
      <c r="B6" s="6" t="n">
        <v>4018</v>
      </c>
      <c r="C6" s="6" t="n">
        <v>3440</v>
      </c>
      <c r="D6" s="6" t="n">
        <v>2946</v>
      </c>
    </row>
    <row r="7" spans="1:4">
      <c r="A7" s="3" t="s">
        <v>393</v>
      </c>
    </row>
    <row r="8" spans="1:4">
      <c r="A8" s="4" t="s">
        <v>391</v>
      </c>
      <c r="B8" s="6" t="n">
        <v>-839</v>
      </c>
      <c r="C8" s="6" t="n">
        <v>-83</v>
      </c>
      <c r="D8" s="6" t="n">
        <v>572</v>
      </c>
    </row>
    <row r="9" spans="1:4">
      <c r="A9" s="4" t="s">
        <v>392</v>
      </c>
      <c r="B9" s="6" t="n">
        <v>-462</v>
      </c>
      <c r="C9" s="6" t="n">
        <v>-154</v>
      </c>
      <c r="D9" s="6" t="n">
        <v>-108</v>
      </c>
    </row>
    <row r="10" spans="1:4">
      <c r="B10" s="6" t="n">
        <v>-1301</v>
      </c>
      <c r="C10" s="6" t="n">
        <v>-237</v>
      </c>
      <c r="D10" s="6" t="n">
        <v>464</v>
      </c>
    </row>
    <row r="11" spans="1:4">
      <c r="A11" s="4" t="s">
        <v>91</v>
      </c>
      <c r="B11" s="7" t="n">
        <v>2717</v>
      </c>
      <c r="C11" s="7" t="n">
        <v>3203</v>
      </c>
      <c r="D11" s="7" t="n">
        <v>34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2</v>
      </c>
    </row>
    <row r="2" spans="1:3">
      <c r="A2" s="4" t="s">
        <v>395</v>
      </c>
    </row>
    <row r="3" spans="1:3">
      <c r="A3" s="4" t="s">
        <v>396</v>
      </c>
      <c r="B3" s="7" t="n">
        <v>-68000</v>
      </c>
      <c r="C3" s="7" t="n">
        <v>-57000</v>
      </c>
    </row>
    <row r="4" spans="1:3">
      <c r="A4" s="4" t="s">
        <v>397</v>
      </c>
      <c r="B4" s="6" t="n">
        <v>86000</v>
      </c>
      <c r="C4" s="4" t="s">
        <v>56</v>
      </c>
    </row>
    <row r="5" spans="1:3">
      <c r="A5" s="4" t="s">
        <v>110</v>
      </c>
      <c r="B5" s="6" t="n">
        <v>58000</v>
      </c>
      <c r="C5" s="6" t="n">
        <v>70000</v>
      </c>
    </row>
    <row r="6" spans="1:3">
      <c r="A6" s="4" t="s">
        <v>398</v>
      </c>
      <c r="B6" s="6" t="n">
        <v>77000</v>
      </c>
      <c r="C6" s="6" t="n">
        <v>34000</v>
      </c>
    </row>
    <row r="7" spans="1:3">
      <c r="A7" s="4" t="s">
        <v>55</v>
      </c>
      <c r="B7" s="6" t="n">
        <v>250000</v>
      </c>
      <c r="C7" s="6" t="n">
        <v>263000</v>
      </c>
    </row>
    <row r="8" spans="1:3">
      <c r="A8" s="4" t="s">
        <v>399</v>
      </c>
      <c r="B8" s="6" t="n">
        <v>403000</v>
      </c>
      <c r="C8" s="6" t="n">
        <v>310000</v>
      </c>
    </row>
    <row r="9" spans="1:3">
      <c r="A9" s="4" t="s">
        <v>383</v>
      </c>
      <c r="B9" s="6" t="n">
        <v>17679000</v>
      </c>
      <c r="C9" s="6" t="n">
        <v>17679000</v>
      </c>
    </row>
    <row r="10" spans="1:3">
      <c r="A10" s="4" t="s">
        <v>384</v>
      </c>
      <c r="B10" s="6" t="n">
        <v>-619000</v>
      </c>
      <c r="C10" s="6" t="n">
        <v>-619000</v>
      </c>
    </row>
    <row r="11" spans="1:3">
      <c r="A11" s="4" t="s">
        <v>103</v>
      </c>
      <c r="B11" s="6" t="n">
        <v>1812000</v>
      </c>
      <c r="C11" s="6" t="n">
        <v>2435000</v>
      </c>
    </row>
    <row r="12" spans="1:3">
      <c r="A12" s="4" t="s">
        <v>355</v>
      </c>
      <c r="B12" s="6" t="n">
        <v>8000</v>
      </c>
      <c r="C12" s="6" t="n">
        <v>401000</v>
      </c>
    </row>
    <row r="13" spans="1:3">
      <c r="A13" s="4" t="s">
        <v>400</v>
      </c>
      <c r="B13" s="6" t="n">
        <v>18880000</v>
      </c>
      <c r="C13" s="6" t="n">
        <v>19896000</v>
      </c>
    </row>
    <row r="14" spans="1:3">
      <c r="A14" s="4" t="s">
        <v>57</v>
      </c>
      <c r="B14" s="6" t="n">
        <v>18880000</v>
      </c>
      <c r="C14" s="6" t="n">
        <v>19896000</v>
      </c>
    </row>
    <row r="15" spans="1:3">
      <c r="A15" s="4" t="s">
        <v>401</v>
      </c>
    </row>
    <row r="16" spans="1:3">
      <c r="A16" s="4" t="s">
        <v>399</v>
      </c>
      <c r="B16" s="6" t="n">
        <v>29000</v>
      </c>
      <c r="C16" s="6" t="n">
        <v>46000</v>
      </c>
    </row>
    <row r="17" spans="1:3">
      <c r="A17" s="4" t="s">
        <v>402</v>
      </c>
      <c r="B17" s="6" t="n">
        <v>29000</v>
      </c>
      <c r="C17" s="6" t="n">
        <v>46000</v>
      </c>
    </row>
    <row r="18" spans="1:3">
      <c r="A18" s="4" t="s">
        <v>383</v>
      </c>
      <c r="B18" s="6" t="n">
        <v>1704000</v>
      </c>
      <c r="C18" s="6" t="n">
        <v>1970000</v>
      </c>
    </row>
    <row r="19" spans="1:3">
      <c r="A19" s="4" t="s">
        <v>384</v>
      </c>
      <c r="B19" s="6" t="n">
        <v>-60000</v>
      </c>
      <c r="C19" s="6" t="n">
        <v>-69000</v>
      </c>
    </row>
    <row r="20" spans="1:3">
      <c r="A20" s="4" t="s">
        <v>103</v>
      </c>
      <c r="B20" s="6" t="n">
        <v>174000</v>
      </c>
      <c r="C20" s="6" t="n">
        <v>271000</v>
      </c>
    </row>
    <row r="21" spans="1:3">
      <c r="A21" s="4" t="s">
        <v>400</v>
      </c>
      <c r="B21" s="6" t="n">
        <v>1803000</v>
      </c>
      <c r="C21" s="6" t="n">
        <v>2168000</v>
      </c>
    </row>
    <row r="22" spans="1:3">
      <c r="A22" s="4" t="s">
        <v>398</v>
      </c>
      <c r="B22" s="6" t="n">
        <v>-15000</v>
      </c>
      <c r="C22" s="6" t="n">
        <v>-4000</v>
      </c>
    </row>
    <row r="23" spans="1:3">
      <c r="A23" s="4" t="s">
        <v>57</v>
      </c>
      <c r="B23" s="6" t="n">
        <v>1803000</v>
      </c>
      <c r="C23" s="6" t="n">
        <v>2168000</v>
      </c>
    </row>
    <row r="24" spans="1:3">
      <c r="A24" s="4" t="s">
        <v>399</v>
      </c>
      <c r="B24" s="6" t="n">
        <v>432000</v>
      </c>
      <c r="C24" s="6" t="n">
        <v>356000</v>
      </c>
    </row>
    <row r="25" spans="1:3">
      <c r="A25" s="4" t="s">
        <v>383</v>
      </c>
      <c r="B25" s="6" t="n">
        <v>50510000</v>
      </c>
    </row>
    <row r="26" spans="1:3">
      <c r="A26" s="4" t="s">
        <v>384</v>
      </c>
      <c r="B26" s="6" t="n">
        <v>1770000</v>
      </c>
    </row>
    <row r="27" spans="1:3">
      <c r="A27" s="4" t="s">
        <v>400</v>
      </c>
      <c r="B27" s="6" t="n">
        <v>20683000</v>
      </c>
      <c r="C27" s="6" t="n">
        <v>22064000</v>
      </c>
    </row>
    <row r="28" spans="1:3">
      <c r="A28" s="4" t="s">
        <v>57</v>
      </c>
      <c r="B28" s="7" t="n">
        <v>20683000</v>
      </c>
      <c r="C28" s="7" t="n">
        <v>2206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03</v>
      </c>
      <c r="B1" s="2" t="s">
        <v>1</v>
      </c>
    </row>
    <row r="2" spans="1:4">
      <c r="B2" s="2" t="s">
        <v>2</v>
      </c>
      <c r="C2" s="2" t="s">
        <v>32</v>
      </c>
      <c r="D2" s="2" t="s">
        <v>76</v>
      </c>
    </row>
    <row r="3" spans="1:4">
      <c r="A3" s="4" t="s">
        <v>404</v>
      </c>
      <c r="B3" s="4" t="s">
        <v>405</v>
      </c>
      <c r="C3" s="4" t="s">
        <v>405</v>
      </c>
      <c r="D3" s="4" t="s">
        <v>405</v>
      </c>
    </row>
    <row r="4" spans="1:4">
      <c r="A4" s="4" t="s">
        <v>406</v>
      </c>
      <c r="B4" s="4" t="s">
        <v>407</v>
      </c>
      <c r="C4" s="4" t="s">
        <v>408</v>
      </c>
      <c r="D4" s="4" t="s">
        <v>409</v>
      </c>
    </row>
    <row r="5" spans="1:4">
      <c r="A5" s="4" t="s">
        <v>410</v>
      </c>
      <c r="B5" s="4" t="s">
        <v>411</v>
      </c>
      <c r="C5" s="4" t="s">
        <v>412</v>
      </c>
      <c r="D5" s="4" t="s">
        <v>413</v>
      </c>
    </row>
    <row r="6" spans="1:4">
      <c r="A6" s="4" t="s">
        <v>414</v>
      </c>
      <c r="B6" s="4" t="s">
        <v>56</v>
      </c>
      <c r="C6" s="4" t="s">
        <v>415</v>
      </c>
      <c r="D6" s="4" t="s">
        <v>56</v>
      </c>
    </row>
    <row r="7" spans="1:4">
      <c r="A7" s="4" t="s">
        <v>416</v>
      </c>
      <c r="B7" s="4" t="s">
        <v>413</v>
      </c>
      <c r="C7" s="4" t="s">
        <v>417</v>
      </c>
      <c r="D7" s="4" t="s">
        <v>418</v>
      </c>
    </row>
    <row r="8" spans="1:4">
      <c r="A8" s="4" t="s">
        <v>419</v>
      </c>
      <c r="B8" s="4" t="s">
        <v>420</v>
      </c>
      <c r="C8" s="4" t="s">
        <v>421</v>
      </c>
      <c r="D8" s="4" t="s">
        <v>422</v>
      </c>
    </row>
    <row r="9" spans="1:4">
      <c r="A9" s="4" t="s">
        <v>423</v>
      </c>
      <c r="B9" s="4" t="s">
        <v>386</v>
      </c>
      <c r="C9" s="4" t="s">
        <v>387</v>
      </c>
      <c r="D9" s="4" t="s">
        <v>3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76</v>
      </c>
    </row>
    <row r="3" spans="1:4">
      <c r="A3" s="4" t="s">
        <v>425</v>
      </c>
      <c r="B3" s="7" t="n">
        <v>473000</v>
      </c>
      <c r="C3" s="7" t="n">
        <v>422000</v>
      </c>
      <c r="D3" s="7" t="n">
        <v>37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7"/>
    <col customWidth="1" max="5" min="5" width="21"/>
    <col customWidth="1" max="6" min="6" width="21"/>
    <col customWidth="1" max="7" min="7" width="21"/>
    <col customWidth="1" max="8" min="8" width="21"/>
    <col customWidth="1" max="9" min="9" width="21"/>
  </cols>
  <sheetData>
    <row r="1" spans="1:9">
      <c r="A1" s="1" t="s">
        <v>426</v>
      </c>
      <c r="B1" s="2" t="s">
        <v>427</v>
      </c>
      <c r="C1" s="2" t="s">
        <v>428</v>
      </c>
      <c r="D1" s="2" t="s">
        <v>429</v>
      </c>
      <c r="E1" s="2" t="s">
        <v>430</v>
      </c>
      <c r="F1" s="2" t="s">
        <v>431</v>
      </c>
      <c r="G1" s="2" t="s">
        <v>432</v>
      </c>
      <c r="H1" s="2" t="s">
        <v>433</v>
      </c>
      <c r="I1" s="2" t="s">
        <v>434</v>
      </c>
    </row>
    <row r="2" spans="1:9">
      <c r="A2" s="4" t="s">
        <v>435</v>
      </c>
    </row>
    <row r="3" spans="1:9">
      <c r="A3" s="4" t="s">
        <v>436</v>
      </c>
      <c r="H3" s="7" t="n">
        <v>122355</v>
      </c>
      <c r="I3" s="7" t="n">
        <v>122355</v>
      </c>
    </row>
    <row r="4" spans="1:9">
      <c r="A4" s="4" t="s">
        <v>437</v>
      </c>
      <c r="D4" s="6" t="n">
        <v>44493</v>
      </c>
    </row>
    <row r="5" spans="1:9">
      <c r="A5" s="4" t="s">
        <v>438</v>
      </c>
      <c r="C5" s="7" t="n">
        <v>1468269</v>
      </c>
    </row>
    <row r="6" spans="1:9">
      <c r="A6" s="4" t="s">
        <v>439</v>
      </c>
      <c r="C6" s="7" t="n">
        <v>489423</v>
      </c>
    </row>
    <row r="7" spans="1:9">
      <c r="A7" s="4" t="s">
        <v>440</v>
      </c>
    </row>
    <row r="8" spans="1:9">
      <c r="A8" s="4" t="s">
        <v>437</v>
      </c>
      <c r="B8" s="6" t="n">
        <v>24110</v>
      </c>
    </row>
    <row r="9" spans="1:9">
      <c r="A9" s="4" t="s">
        <v>438</v>
      </c>
      <c r="B9" s="7" t="n">
        <v>192880</v>
      </c>
    </row>
    <row r="10" spans="1:9">
      <c r="A10" s="4" t="s">
        <v>439</v>
      </c>
      <c r="B10" s="6" t="n">
        <v>32146</v>
      </c>
    </row>
    <row r="11" spans="1:9">
      <c r="A11" s="4" t="s">
        <v>441</v>
      </c>
      <c r="B11" s="7" t="n">
        <v>237218</v>
      </c>
    </row>
    <row r="12" spans="1:9">
      <c r="A12" s="4" t="s">
        <v>442</v>
      </c>
      <c r="E12" s="7" t="n">
        <v>1268000</v>
      </c>
      <c r="F12" s="7" t="n">
        <v>1268000</v>
      </c>
      <c r="G12" s="7" t="n">
        <v>2213000</v>
      </c>
    </row>
    <row r="13" spans="1:9">
      <c r="A13" s="4" t="s">
        <v>443</v>
      </c>
      <c r="G13" s="7" t="n">
        <v>77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444</v>
      </c>
      <c r="B1" s="2" t="s">
        <v>430</v>
      </c>
    </row>
    <row r="2" spans="1:2">
      <c r="A2" s="6" t="n">
        <v>2017</v>
      </c>
      <c r="B2" s="7" t="n">
        <v>1417</v>
      </c>
    </row>
    <row r="3" spans="1:2">
      <c r="A3" s="6" t="n">
        <v>2018</v>
      </c>
      <c r="B3" s="6" t="n">
        <v>199</v>
      </c>
    </row>
    <row r="4" spans="1:2">
      <c r="A4" s="6" t="n">
        <v>2019</v>
      </c>
      <c r="B4" s="6" t="n">
        <v>204</v>
      </c>
    </row>
    <row r="5" spans="1:2">
      <c r="A5" s="6" t="n">
        <v>2020</v>
      </c>
      <c r="B5" s="6" t="n">
        <v>211</v>
      </c>
    </row>
    <row r="6" spans="1:2">
      <c r="A6" s="6" t="n">
        <v>2021</v>
      </c>
      <c r="B6" s="6" t="n">
        <v>217</v>
      </c>
    </row>
    <row r="7" spans="1:2">
      <c r="A7" s="4" t="s">
        <v>445</v>
      </c>
      <c r="B7" s="6" t="n">
        <v>691</v>
      </c>
    </row>
    <row r="8" spans="1:2">
      <c r="B8" s="7" t="n">
        <v>29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6</v>
      </c>
    </row>
    <row r="3" spans="1:4">
      <c r="A3" s="4" t="s">
        <v>447</v>
      </c>
      <c r="B3" s="7" t="n">
        <v>-300000</v>
      </c>
      <c r="C3" s="7" t="n">
        <v>-274000</v>
      </c>
      <c r="D3" s="7" t="n">
        <v>-44000</v>
      </c>
    </row>
    <row r="4" spans="1:4">
      <c r="A4" s="4" t="s">
        <v>447</v>
      </c>
      <c r="B4" s="6" t="n">
        <v>106000</v>
      </c>
      <c r="C4" s="6" t="n">
        <v>96000</v>
      </c>
      <c r="D4" s="6" t="n">
        <v>15000</v>
      </c>
    </row>
    <row r="5" spans="1:4">
      <c r="A5" s="4" t="s">
        <v>447</v>
      </c>
      <c r="B5" s="6" t="n">
        <v>-194000</v>
      </c>
      <c r="C5" s="6" t="n">
        <v>-178000</v>
      </c>
      <c r="D5" s="6" t="n">
        <v>-29000</v>
      </c>
    </row>
    <row r="6" spans="1:4">
      <c r="A6" s="4" t="s">
        <v>448</v>
      </c>
      <c r="B6" s="6" t="n">
        <v>329000</v>
      </c>
      <c r="C6" s="6" t="n">
        <v>57000</v>
      </c>
      <c r="D6" s="6" t="n">
        <v>36000</v>
      </c>
    </row>
    <row r="7" spans="1:4">
      <c r="A7" s="4" t="s">
        <v>448</v>
      </c>
      <c r="B7" s="6" t="n">
        <v>-115000</v>
      </c>
      <c r="C7" s="6" t="n">
        <v>-20000</v>
      </c>
      <c r="D7" s="6" t="n">
        <v>-13000</v>
      </c>
    </row>
    <row r="8" spans="1:4">
      <c r="A8" s="4" t="s">
        <v>448</v>
      </c>
      <c r="B8" s="6" t="n">
        <v>214000</v>
      </c>
      <c r="C8" s="6" t="n">
        <v>37000</v>
      </c>
      <c r="D8" s="6" t="n">
        <v>23000</v>
      </c>
    </row>
    <row r="9" spans="1:4">
      <c r="A9" s="4" t="s">
        <v>336</v>
      </c>
      <c r="B9" s="6" t="n">
        <v>29000</v>
      </c>
      <c r="C9" s="6" t="n">
        <v>-217000</v>
      </c>
      <c r="D9" s="6" t="n">
        <v>-8000</v>
      </c>
    </row>
    <row r="10" spans="1:4">
      <c r="A10" s="4" t="s">
        <v>449</v>
      </c>
      <c r="B10" s="6" t="n">
        <v>-9000</v>
      </c>
      <c r="C10" s="6" t="n">
        <v>76000</v>
      </c>
      <c r="D10" s="6" t="n">
        <v>3000</v>
      </c>
    </row>
    <row r="11" spans="1:4">
      <c r="A11" s="4" t="s">
        <v>450</v>
      </c>
      <c r="B11" s="7" t="n">
        <v>20000</v>
      </c>
      <c r="C11" s="7" t="n">
        <v>-141000</v>
      </c>
      <c r="D11" s="7" t="n">
        <v>-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6</v>
      </c>
    </row>
    <row r="3" spans="1:4">
      <c r="A3" s="4" t="s">
        <v>452</v>
      </c>
    </row>
    <row r="4" spans="1:4">
      <c r="A4" s="4" t="s">
        <v>453</v>
      </c>
      <c r="B4" s="4" t="s">
        <v>454</v>
      </c>
    </row>
    <row r="5" spans="1:4">
      <c r="A5" s="4" t="s">
        <v>455</v>
      </c>
    </row>
    <row r="6" spans="1:4">
      <c r="A6" s="4" t="s">
        <v>453</v>
      </c>
      <c r="B6" s="4" t="s">
        <v>456</v>
      </c>
    </row>
    <row r="7" spans="1:4">
      <c r="A7" s="4" t="s">
        <v>457</v>
      </c>
    </row>
    <row r="8" spans="1:4">
      <c r="A8" s="4" t="s">
        <v>458</v>
      </c>
      <c r="B8" s="7" t="n">
        <v>1239000</v>
      </c>
    </row>
    <row r="9" spans="1:4">
      <c r="A9" s="4" t="s">
        <v>459</v>
      </c>
      <c r="B9" s="6" t="n">
        <v>1681000</v>
      </c>
      <c r="C9" s="7" t="n">
        <v>2422000</v>
      </c>
    </row>
    <row r="10" spans="1:4">
      <c r="A10" s="4" t="s">
        <v>460</v>
      </c>
      <c r="B10" s="6" t="n">
        <v>1680000</v>
      </c>
      <c r="C10" s="6" t="n">
        <v>2414000</v>
      </c>
    </row>
    <row r="11" spans="1:4">
      <c r="A11" s="4" t="s">
        <v>461</v>
      </c>
      <c r="B11" s="6" t="n">
        <v>1000</v>
      </c>
      <c r="C11" s="6" t="n">
        <v>8000</v>
      </c>
    </row>
    <row r="12" spans="1:4">
      <c r="A12" s="4" t="s">
        <v>462</v>
      </c>
      <c r="B12" s="6" t="n">
        <v>1250000</v>
      </c>
      <c r="C12" s="6" t="n">
        <v>1692000</v>
      </c>
    </row>
    <row r="13" spans="1:4">
      <c r="A13" s="4" t="s">
        <v>463</v>
      </c>
      <c r="B13" s="6" t="n">
        <v>431000</v>
      </c>
      <c r="C13" s="6" t="n">
        <v>730000</v>
      </c>
    </row>
    <row r="14" spans="1:4">
      <c r="A14" s="4" t="s">
        <v>458</v>
      </c>
      <c r="B14" s="7" t="n">
        <v>3520000</v>
      </c>
      <c r="C14" s="6" t="n">
        <v>2421000</v>
      </c>
      <c r="D14" s="7" t="n">
        <v>1812000</v>
      </c>
    </row>
    <row r="15" spans="1:4">
      <c r="A15" s="4" t="s">
        <v>464</v>
      </c>
      <c r="C15" s="7" t="n">
        <v>13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465</v>
      </c>
      <c r="C1" s="2" t="s">
        <v>295</v>
      </c>
      <c r="E1" s="2" t="s">
        <v>1</v>
      </c>
    </row>
    <row r="2" spans="1:8">
      <c r="C2" s="2" t="s">
        <v>466</v>
      </c>
      <c r="D2" s="2" t="s">
        <v>467</v>
      </c>
      <c r="E2" s="2" t="s">
        <v>2</v>
      </c>
      <c r="F2" s="2" t="s">
        <v>32</v>
      </c>
      <c r="G2" s="2" t="s">
        <v>76</v>
      </c>
      <c r="H2" s="2" t="s">
        <v>468</v>
      </c>
    </row>
    <row r="3" spans="1:8">
      <c r="A3" s="4" t="s">
        <v>469</v>
      </c>
    </row>
    <row r="4" spans="1:8">
      <c r="A4" s="4" t="s">
        <v>470</v>
      </c>
      <c r="H4" s="7" t="n">
        <v>3000000</v>
      </c>
    </row>
    <row r="5" spans="1:8">
      <c r="A5" s="4" t="s">
        <v>471</v>
      </c>
    </row>
    <row r="6" spans="1:8">
      <c r="A6" s="4" t="s">
        <v>472</v>
      </c>
      <c r="C6" s="6" t="n">
        <v>85219</v>
      </c>
    </row>
    <row r="7" spans="1:8">
      <c r="A7" s="4" t="s">
        <v>473</v>
      </c>
      <c r="C7" s="7" t="n">
        <v>1036000</v>
      </c>
    </row>
    <row r="8" spans="1:8">
      <c r="A8" s="4" t="s">
        <v>474</v>
      </c>
    </row>
    <row r="9" spans="1:8">
      <c r="A9" s="4" t="s">
        <v>472</v>
      </c>
      <c r="D9" s="6" t="n">
        <v>18400</v>
      </c>
    </row>
    <row r="10" spans="1:8">
      <c r="A10" s="4" t="s">
        <v>472</v>
      </c>
      <c r="B10" s="4" t="s">
        <v>139</v>
      </c>
      <c r="E10" s="6" t="n">
        <v>52907</v>
      </c>
      <c r="F10" s="6" t="n">
        <v>8433</v>
      </c>
      <c r="G10" s="6" t="n">
        <v>58499</v>
      </c>
    </row>
    <row r="11" spans="1:8">
      <c r="A11" s="4" t="s">
        <v>473</v>
      </c>
      <c r="B11" s="4" t="s">
        <v>139</v>
      </c>
      <c r="E11" s="7" t="n">
        <v>796000</v>
      </c>
      <c r="F11" s="7" t="n">
        <v>122000</v>
      </c>
      <c r="G11" s="7" t="n">
        <v>550000</v>
      </c>
    </row>
    <row r="12" spans="1:8">
      <c r="A12" t="n"/>
    </row>
    <row r="13" spans="1:8">
      <c r="A13" s="4" t="s">
        <v>139</v>
      </c>
      <c r="B13" s="4" t="s">
        <v>148</v>
      </c>
    </row>
  </sheetData>
  <mergeCells count="5">
    <mergeCell ref="A1:B2"/>
    <mergeCell ref="C1:D1"/>
    <mergeCell ref="E1:G1"/>
    <mergeCell ref="A12:G12"/>
    <mergeCell ref="B13:G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r="A1" s="1" t="s">
        <v>475</v>
      </c>
      <c r="C1" s="2" t="s">
        <v>1</v>
      </c>
    </row>
    <row r="2" spans="1:6">
      <c r="C2" s="2" t="s">
        <v>2</v>
      </c>
      <c r="D2" s="2" t="s">
        <v>32</v>
      </c>
      <c r="E2" s="2" t="s">
        <v>76</v>
      </c>
    </row>
    <row r="3" spans="1:6">
      <c r="A3" s="4" t="s">
        <v>476</v>
      </c>
      <c r="C3" s="6" t="n">
        <v>190504</v>
      </c>
      <c r="D3" s="6" t="n">
        <v>182071</v>
      </c>
      <c r="E3" s="6" t="n">
        <v>123572</v>
      </c>
      <c r="F3" s="4" t="s">
        <v>139</v>
      </c>
    </row>
    <row r="4" spans="1:6">
      <c r="A4" s="4" t="s">
        <v>477</v>
      </c>
      <c r="C4" s="7" t="n">
        <v>2244</v>
      </c>
      <c r="D4" s="7" t="n">
        <v>2122</v>
      </c>
      <c r="E4" s="7" t="n">
        <v>1572</v>
      </c>
      <c r="F4" s="4" t="s">
        <v>139</v>
      </c>
    </row>
    <row r="5" spans="1:6">
      <c r="A5" s="4" t="s">
        <v>478</v>
      </c>
      <c r="C5" s="8" t="n">
        <v>11.78</v>
      </c>
      <c r="D5" s="8" t="n">
        <v>11.65</v>
      </c>
      <c r="E5" s="8" t="n">
        <v>12.72</v>
      </c>
      <c r="F5" s="4" t="s">
        <v>139</v>
      </c>
    </row>
    <row r="6" spans="1:6">
      <c r="A6" s="4" t="s">
        <v>477</v>
      </c>
      <c r="C6" s="7" t="n">
        <v>2146</v>
      </c>
      <c r="D6" s="7" t="n">
        <v>2268</v>
      </c>
      <c r="E6" s="7" t="n">
        <v>2818</v>
      </c>
      <c r="F6" s="4" t="s">
        <v>139</v>
      </c>
    </row>
    <row r="7" spans="1:6">
      <c r="A7" s="4" t="s">
        <v>138</v>
      </c>
      <c r="B7" s="4" t="s">
        <v>319</v>
      </c>
      <c r="C7" s="6" t="n">
        <v>52907</v>
      </c>
      <c r="D7" s="6" t="n">
        <v>8433</v>
      </c>
      <c r="E7" s="6" t="n">
        <v>58499</v>
      </c>
    </row>
    <row r="8" spans="1:6">
      <c r="A8" s="4" t="s">
        <v>473</v>
      </c>
      <c r="B8" s="4" t="s">
        <v>319</v>
      </c>
      <c r="C8" s="7" t="n">
        <v>796</v>
      </c>
      <c r="D8" s="7" t="n">
        <v>122</v>
      </c>
      <c r="E8" s="7" t="n">
        <v>550</v>
      </c>
    </row>
    <row r="9" spans="1:6">
      <c r="A9" s="4" t="s">
        <v>479</v>
      </c>
      <c r="B9" s="4" t="s">
        <v>319</v>
      </c>
      <c r="C9" s="8" t="n">
        <v>15.05</v>
      </c>
      <c r="D9" s="8" t="n">
        <v>14.47</v>
      </c>
      <c r="E9" s="8" t="n">
        <v>9.41</v>
      </c>
    </row>
    <row r="10" spans="1:6">
      <c r="A10" s="4" t="s">
        <v>480</v>
      </c>
      <c r="C10" s="6" t="n">
        <v>243411</v>
      </c>
      <c r="D10" s="6" t="n">
        <v>190504</v>
      </c>
      <c r="E10" s="6" t="n">
        <v>182071</v>
      </c>
    </row>
    <row r="11" spans="1:6">
      <c r="A11" s="4" t="s">
        <v>481</v>
      </c>
      <c r="C11" s="7" t="n">
        <v>3040</v>
      </c>
      <c r="D11" s="7" t="n">
        <v>2244</v>
      </c>
      <c r="E11" s="7" t="n">
        <v>2122</v>
      </c>
    </row>
    <row r="12" spans="1:6">
      <c r="A12" s="4" t="s">
        <v>482</v>
      </c>
      <c r="C12" s="8" t="n">
        <v>12.49</v>
      </c>
      <c r="D12" s="8" t="n">
        <v>11.78</v>
      </c>
      <c r="E12" s="8" t="n">
        <v>11.65</v>
      </c>
    </row>
    <row r="13" spans="1:6">
      <c r="A13" s="4" t="s">
        <v>481</v>
      </c>
      <c r="C13" s="7" t="n">
        <v>1350</v>
      </c>
      <c r="D13" s="7" t="n">
        <v>2146</v>
      </c>
      <c r="E13" s="7" t="n">
        <v>2268</v>
      </c>
    </row>
    <row r="14" spans="1:6">
      <c r="A14" t="n"/>
    </row>
    <row r="15" spans="1:6">
      <c r="A15" s="4" t="s">
        <v>139</v>
      </c>
      <c r="B15" s="4" t="s">
        <v>322</v>
      </c>
    </row>
    <row r="16" spans="1:6">
      <c r="A16" s="4" t="s">
        <v>319</v>
      </c>
      <c r="B16" s="4" t="s">
        <v>148</v>
      </c>
    </row>
  </sheetData>
  <mergeCells count="6">
    <mergeCell ref="A1:B2"/>
    <mergeCell ref="C1:F1"/>
    <mergeCell ref="E2:F2"/>
    <mergeCell ref="A14:E14"/>
    <mergeCell ref="B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6</v>
      </c>
    </row>
    <row r="3" spans="1:4">
      <c r="A3" s="3" t="s">
        <v>101</v>
      </c>
    </row>
    <row r="4" spans="1:4">
      <c r="A4" s="4" t="s">
        <v>92</v>
      </c>
      <c r="B4" s="7" t="n">
        <v>7291</v>
      </c>
      <c r="C4" s="7" t="n">
        <v>7292</v>
      </c>
      <c r="D4" s="7" t="n">
        <v>6768</v>
      </c>
    </row>
    <row r="5" spans="1:4">
      <c r="A5" s="3" t="s">
        <v>102</v>
      </c>
    </row>
    <row r="6" spans="1:4">
      <c r="A6" s="4" t="s">
        <v>103</v>
      </c>
      <c r="B6" s="6" t="n">
        <v>3817</v>
      </c>
      <c r="C6" s="6" t="n">
        <v>2715</v>
      </c>
      <c r="D6" s="6" t="n">
        <v>2085</v>
      </c>
    </row>
    <row r="7" spans="1:4">
      <c r="A7" s="4" t="s">
        <v>104</v>
      </c>
      <c r="B7" s="6" t="n">
        <v>-7211</v>
      </c>
      <c r="C7" s="6" t="n">
        <v>-7346</v>
      </c>
      <c r="D7" s="6" t="n">
        <v>-6767</v>
      </c>
    </row>
    <row r="8" spans="1:4">
      <c r="A8" s="4" t="s">
        <v>105</v>
      </c>
      <c r="B8" s="6" t="n">
        <v>-440</v>
      </c>
      <c r="C8" s="6" t="n">
        <v>-624</v>
      </c>
      <c r="D8" s="6" t="n">
        <v>-732</v>
      </c>
    </row>
    <row r="9" spans="1:4">
      <c r="A9" s="4" t="s">
        <v>106</v>
      </c>
      <c r="B9" s="6" t="n">
        <v>-329</v>
      </c>
      <c r="C9" s="4" t="s">
        <v>56</v>
      </c>
      <c r="D9" s="4" t="s">
        <v>56</v>
      </c>
    </row>
    <row r="10" spans="1:4">
      <c r="A10" s="4" t="s">
        <v>107</v>
      </c>
      <c r="B10" s="6" t="n">
        <v>-200</v>
      </c>
      <c r="C10" s="6" t="n">
        <v>-200</v>
      </c>
      <c r="D10" s="6" t="n">
        <v>567</v>
      </c>
    </row>
    <row r="11" spans="1:4">
      <c r="A11" s="4" t="s">
        <v>39</v>
      </c>
      <c r="B11" s="6" t="n">
        <v>-1301</v>
      </c>
      <c r="C11" s="6" t="n">
        <v>-237</v>
      </c>
      <c r="D11" s="6" t="n">
        <v>464</v>
      </c>
    </row>
    <row r="12" spans="1:4">
      <c r="A12" s="3" t="s">
        <v>108</v>
      </c>
    </row>
    <row r="13" spans="1:4">
      <c r="A13" s="4" t="s">
        <v>52</v>
      </c>
      <c r="B13" s="6" t="n">
        <v>-605</v>
      </c>
      <c r="C13" s="6" t="n">
        <v>923</v>
      </c>
      <c r="D13" s="6" t="n">
        <v>415</v>
      </c>
    </row>
    <row r="14" spans="1:4">
      <c r="A14" s="4" t="s">
        <v>109</v>
      </c>
      <c r="B14" s="6" t="n">
        <v>-5</v>
      </c>
      <c r="C14" s="6" t="n">
        <v>21</v>
      </c>
      <c r="D14" s="6" t="n">
        <v>7</v>
      </c>
    </row>
    <row r="15" spans="1:4">
      <c r="A15" s="4" t="s">
        <v>110</v>
      </c>
      <c r="B15" s="4" t="s">
        <v>56</v>
      </c>
      <c r="C15" s="4" t="s">
        <v>56</v>
      </c>
      <c r="D15" s="6" t="n">
        <v>-36</v>
      </c>
    </row>
    <row r="16" spans="1:4">
      <c r="A16" s="4" t="s">
        <v>111</v>
      </c>
      <c r="B16" s="6" t="n">
        <v>920</v>
      </c>
      <c r="C16" s="6" t="n">
        <v>-663</v>
      </c>
      <c r="D16" s="6" t="n">
        <v>-202</v>
      </c>
    </row>
    <row r="17" spans="1:4">
      <c r="A17" s="4" t="s">
        <v>49</v>
      </c>
      <c r="B17" s="6" t="n">
        <v>-153</v>
      </c>
      <c r="C17" s="6" t="n">
        <v>-130</v>
      </c>
      <c r="D17" s="6" t="n">
        <v>149</v>
      </c>
    </row>
    <row r="18" spans="1:4">
      <c r="A18" s="4" t="s">
        <v>51</v>
      </c>
      <c r="B18" s="6" t="n">
        <v>-2</v>
      </c>
      <c r="C18" s="6" t="n">
        <v>-249</v>
      </c>
      <c r="D18" s="6" t="n">
        <v>733</v>
      </c>
    </row>
    <row r="19" spans="1:4">
      <c r="A19" s="4" t="s">
        <v>37</v>
      </c>
      <c r="B19" s="6" t="n">
        <v>-12</v>
      </c>
      <c r="C19" s="6" t="n">
        <v>61</v>
      </c>
      <c r="D19" s="6" t="n">
        <v>-175</v>
      </c>
    </row>
    <row r="20" spans="1:4">
      <c r="A20" s="4" t="s">
        <v>38</v>
      </c>
      <c r="B20" s="6" t="n">
        <v>79</v>
      </c>
      <c r="C20" s="6" t="n">
        <v>47</v>
      </c>
      <c r="D20" s="6" t="n">
        <v>139</v>
      </c>
    </row>
    <row r="21" spans="1:4">
      <c r="A21" s="4" t="s">
        <v>112</v>
      </c>
      <c r="B21" s="6" t="n">
        <v>155</v>
      </c>
      <c r="C21" s="6" t="n">
        <v>-203</v>
      </c>
      <c r="D21" s="6" t="n">
        <v>72</v>
      </c>
    </row>
    <row r="22" spans="1:4">
      <c r="A22" s="4" t="s">
        <v>113</v>
      </c>
      <c r="B22" s="6" t="n">
        <v>-5287</v>
      </c>
      <c r="C22" s="6" t="n">
        <v>-5885</v>
      </c>
      <c r="D22" s="6" t="n">
        <v>-3281</v>
      </c>
    </row>
    <row r="23" spans="1:4">
      <c r="A23" s="4" t="s">
        <v>114</v>
      </c>
      <c r="B23" s="6" t="n">
        <v>2004</v>
      </c>
      <c r="C23" s="6" t="n">
        <v>1407</v>
      </c>
      <c r="D23" s="6" t="n">
        <v>3487</v>
      </c>
    </row>
    <row r="24" spans="1:4">
      <c r="A24" s="3" t="s">
        <v>115</v>
      </c>
    </row>
    <row r="25" spans="1:4">
      <c r="A25" s="4" t="s">
        <v>116</v>
      </c>
      <c r="B25" s="6" t="n">
        <v>10206</v>
      </c>
      <c r="C25" s="6" t="n">
        <v>57</v>
      </c>
      <c r="D25" s="4" t="s">
        <v>56</v>
      </c>
    </row>
    <row r="26" spans="1:4">
      <c r="A26" s="4" t="s">
        <v>117</v>
      </c>
      <c r="B26" s="6" t="n">
        <v>-3854</v>
      </c>
      <c r="C26" s="6" t="n">
        <v>-656</v>
      </c>
      <c r="D26" s="6" t="n">
        <v>-2553</v>
      </c>
    </row>
    <row r="27" spans="1:4">
      <c r="A27" s="4" t="s">
        <v>118</v>
      </c>
      <c r="B27" s="6" t="n">
        <v>7817</v>
      </c>
      <c r="C27" s="6" t="n">
        <v>7832</v>
      </c>
      <c r="D27" s="6" t="n">
        <v>7160</v>
      </c>
    </row>
    <row r="28" spans="1:4">
      <c r="A28" s="4" t="s">
        <v>119</v>
      </c>
      <c r="B28" s="6" t="n">
        <v>-227</v>
      </c>
      <c r="C28" s="6" t="n">
        <v>-120</v>
      </c>
      <c r="D28" s="6" t="n">
        <v>-206</v>
      </c>
    </row>
    <row r="29" spans="1:4">
      <c r="A29" s="4" t="s">
        <v>120</v>
      </c>
      <c r="B29" s="6" t="n">
        <v>-1735</v>
      </c>
      <c r="C29" s="6" t="n">
        <v>-2424</v>
      </c>
      <c r="D29" s="6" t="n">
        <v>-2481</v>
      </c>
    </row>
    <row r="30" spans="1:4">
      <c r="A30" s="4" t="s">
        <v>121</v>
      </c>
      <c r="B30" s="6" t="n">
        <v>12207</v>
      </c>
      <c r="C30" s="6" t="n">
        <v>4689</v>
      </c>
      <c r="D30" s="6" t="n">
        <v>1920</v>
      </c>
    </row>
    <row r="31" spans="1:4">
      <c r="A31" s="3" t="s">
        <v>122</v>
      </c>
    </row>
    <row r="32" spans="1:4">
      <c r="A32" s="4" t="s">
        <v>123</v>
      </c>
      <c r="B32" s="6" t="n">
        <v>-796</v>
      </c>
      <c r="C32" s="6" t="n">
        <v>-122</v>
      </c>
      <c r="D32" s="6" t="n">
        <v>-550</v>
      </c>
    </row>
    <row r="33" spans="1:4">
      <c r="A33" s="4" t="s">
        <v>124</v>
      </c>
      <c r="B33" s="6" t="n">
        <v>-6167</v>
      </c>
      <c r="C33" s="6" t="n">
        <v>-5888</v>
      </c>
      <c r="D33" s="6" t="n">
        <v>-5909</v>
      </c>
    </row>
    <row r="34" spans="1:4">
      <c r="A34" s="4" t="s">
        <v>125</v>
      </c>
      <c r="B34" s="6" t="n">
        <v>-6963</v>
      </c>
      <c r="C34" s="6" t="n">
        <v>-6010</v>
      </c>
      <c r="D34" s="6" t="n">
        <v>-6459</v>
      </c>
    </row>
    <row r="35" spans="1:4">
      <c r="A35" s="4" t="s">
        <v>126</v>
      </c>
      <c r="B35" s="6" t="n">
        <v>7248</v>
      </c>
      <c r="C35" s="6" t="n">
        <v>86</v>
      </c>
      <c r="D35" s="6" t="n">
        <v>-1052</v>
      </c>
    </row>
    <row r="36" spans="1:4">
      <c r="A36" s="4" t="s">
        <v>127</v>
      </c>
      <c r="B36" s="6" t="n">
        <v>5874</v>
      </c>
      <c r="C36" s="6" t="n">
        <v>5788</v>
      </c>
      <c r="D36" s="6" t="n">
        <v>6840</v>
      </c>
    </row>
    <row r="37" spans="1:4">
      <c r="A37" s="4" t="s">
        <v>128</v>
      </c>
      <c r="B37" s="7" t="n">
        <v>13122</v>
      </c>
      <c r="C37" s="7" t="n">
        <v>5874</v>
      </c>
      <c r="D37" s="7" t="n">
        <v>5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r="A1" s="1" t="s">
        <v>483</v>
      </c>
      <c r="B1" s="2" t="s">
        <v>1</v>
      </c>
    </row>
    <row r="2" spans="1:4">
      <c r="B2" s="2" t="s">
        <v>430</v>
      </c>
      <c r="C2" s="2" t="s">
        <v>431</v>
      </c>
      <c r="D2" s="2" t="s">
        <v>432</v>
      </c>
    </row>
    <row r="3" spans="1:4">
      <c r="A3" s="4" t="s">
        <v>484</v>
      </c>
      <c r="B3" s="7" t="n">
        <v>2621000</v>
      </c>
      <c r="C3" s="7" t="n">
        <v>2847000</v>
      </c>
      <c r="D3" s="7" t="n">
        <v>2733000</v>
      </c>
    </row>
    <row r="4" spans="1:4">
      <c r="A4" s="4" t="s">
        <v>485</v>
      </c>
      <c r="B4" s="4" t="s">
        <v>486</v>
      </c>
    </row>
    <row r="5" spans="1:4">
      <c r="A5" s="4" t="s">
        <v>487</v>
      </c>
      <c r="B5" s="6" t="n">
        <v>3</v>
      </c>
      <c r="C5" s="6" t="n">
        <v>4</v>
      </c>
    </row>
    <row r="6" spans="1:4">
      <c r="A6" s="4" t="s">
        <v>488</v>
      </c>
      <c r="B6" s="7" t="n">
        <v>1800000000</v>
      </c>
      <c r="C6" s="7" t="n">
        <v>23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8"/>
  <sheetViews>
    <sheetView workbookViewId="0">
      <selection activeCell="A1" sqref="A1"/>
    </sheetView>
  </sheetViews>
  <sheetFormatPr baseColWidth="10" defaultRowHeight="15"/>
  <cols>
    <col customWidth="1" max="1" min="1" width="45"/>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89</v>
      </c>
      <c r="B1" s="2" t="s">
        <v>150</v>
      </c>
      <c r="P1" s="2" t="s">
        <v>1</v>
      </c>
    </row>
    <row r="2" spans="1:18">
      <c r="B2" s="2" t="s">
        <v>430</v>
      </c>
      <c r="C2" s="2" t="s">
        <v>139</v>
      </c>
      <c r="D2" s="2" t="s">
        <v>490</v>
      </c>
      <c r="E2" s="2" t="s">
        <v>491</v>
      </c>
      <c r="F2" s="2" t="s">
        <v>492</v>
      </c>
      <c r="G2" s="2" t="s">
        <v>431</v>
      </c>
      <c r="H2" s="2" t="s">
        <v>319</v>
      </c>
      <c r="I2" s="2" t="s">
        <v>493</v>
      </c>
      <c r="J2" s="2" t="s">
        <v>494</v>
      </c>
      <c r="K2" s="2" t="s">
        <v>495</v>
      </c>
      <c r="L2" s="2" t="s">
        <v>432</v>
      </c>
      <c r="M2" s="2" t="s">
        <v>496</v>
      </c>
      <c r="N2" s="2" t="s">
        <v>497</v>
      </c>
      <c r="O2" s="2" t="s">
        <v>498</v>
      </c>
      <c r="P2" s="2" t="s">
        <v>430</v>
      </c>
      <c r="Q2" s="2" t="s">
        <v>431</v>
      </c>
      <c r="R2" s="2" t="s">
        <v>432</v>
      </c>
    </row>
    <row r="3" spans="1:18">
      <c r="A3" s="4" t="s">
        <v>499</v>
      </c>
      <c r="B3" t="n"/>
      <c r="G3" t="n"/>
      <c r="P3" s="6" t="n">
        <v>2</v>
      </c>
    </row>
    <row r="4" spans="1:18">
      <c r="A4" s="4" t="s">
        <v>500</v>
      </c>
      <c r="B4" s="7" t="n">
        <v>-462000</v>
      </c>
      <c r="D4" s="7" t="n">
        <v>557000</v>
      </c>
      <c r="E4" s="7" t="n">
        <v>826000</v>
      </c>
      <c r="F4" s="7" t="n">
        <v>959000</v>
      </c>
      <c r="G4" s="7" t="n">
        <v>-560000</v>
      </c>
      <c r="I4" s="7" t="n">
        <v>851000</v>
      </c>
      <c r="J4" s="7" t="n">
        <v>1046000</v>
      </c>
      <c r="K4" s="7" t="n">
        <v>1062000</v>
      </c>
      <c r="L4" s="7" t="n">
        <v>378000</v>
      </c>
      <c r="M4" s="7" t="n">
        <v>1008000</v>
      </c>
      <c r="N4" s="7" t="n">
        <v>646000</v>
      </c>
      <c r="O4" s="7" t="n">
        <v>469000</v>
      </c>
      <c r="P4" s="7" t="n">
        <v>1880000</v>
      </c>
      <c r="Q4" s="7" t="n">
        <v>2399000</v>
      </c>
      <c r="R4" s="7" t="n">
        <v>2501000</v>
      </c>
    </row>
    <row r="5" spans="1:18">
      <c r="A5" s="4" t="s">
        <v>464</v>
      </c>
      <c r="B5" t="n"/>
      <c r="G5" t="n"/>
      <c r="Q5" s="7" t="n">
        <v>138000</v>
      </c>
    </row>
    <row r="6" spans="1:18">
      <c r="A6" t="n"/>
    </row>
    <row r="7" spans="1:18">
      <c r="A7" s="4" t="s">
        <v>139</v>
      </c>
      <c r="B7" s="4" t="s">
        <v>322</v>
      </c>
    </row>
    <row r="8" spans="1:18">
      <c r="A8" s="4" t="s">
        <v>319</v>
      </c>
      <c r="B8" s="4" t="s">
        <v>323</v>
      </c>
    </row>
  </sheetData>
  <mergeCells count="12">
    <mergeCell ref="A1:A2"/>
    <mergeCell ref="B1:O1"/>
    <mergeCell ref="P1:R1"/>
    <mergeCell ref="B3:C3"/>
    <mergeCell ref="G3:H3"/>
    <mergeCell ref="B4:C4"/>
    <mergeCell ref="G4:H4"/>
    <mergeCell ref="B5:C5"/>
    <mergeCell ref="G5:H5"/>
    <mergeCell ref="A6:R6"/>
    <mergeCell ref="B7:R7"/>
    <mergeCell ref="B8:R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501</v>
      </c>
      <c r="B1" s="2" t="s">
        <v>150</v>
      </c>
      <c r="P1" s="2" t="s">
        <v>1</v>
      </c>
    </row>
    <row r="2" spans="1:18">
      <c r="B2" s="2" t="s">
        <v>2</v>
      </c>
      <c r="D2" s="2" t="s">
        <v>158</v>
      </c>
      <c r="E2" s="2" t="s">
        <v>4</v>
      </c>
      <c r="F2" s="2" t="s">
        <v>153</v>
      </c>
      <c r="G2" s="2" t="s">
        <v>32</v>
      </c>
      <c r="H2" s="2" t="s">
        <v>139</v>
      </c>
      <c r="I2" s="2" t="s">
        <v>159</v>
      </c>
      <c r="J2" s="2" t="s">
        <v>156</v>
      </c>
      <c r="K2" s="2" t="s">
        <v>154</v>
      </c>
      <c r="L2" s="2" t="s">
        <v>76</v>
      </c>
      <c r="M2" s="2" t="s">
        <v>160</v>
      </c>
      <c r="N2" s="2" t="s">
        <v>157</v>
      </c>
      <c r="O2" s="2" t="s">
        <v>155</v>
      </c>
      <c r="P2" s="2" t="s">
        <v>2</v>
      </c>
      <c r="Q2" s="2" t="s">
        <v>32</v>
      </c>
      <c r="R2" s="2" t="s">
        <v>76</v>
      </c>
    </row>
    <row r="3" spans="1:18">
      <c r="A3" s="4" t="s">
        <v>502</v>
      </c>
      <c r="B3" s="7" t="n">
        <v>8478000</v>
      </c>
      <c r="D3" s="7" t="n">
        <v>8599000</v>
      </c>
      <c r="E3" s="7" t="n">
        <v>8637000</v>
      </c>
      <c r="F3" s="7" t="n">
        <v>8832000</v>
      </c>
      <c r="G3" s="7" t="n">
        <v>8329000</v>
      </c>
      <c r="I3" s="7" t="n">
        <v>8863000</v>
      </c>
      <c r="J3" s="7" t="n">
        <v>9261000</v>
      </c>
      <c r="K3" s="7" t="n">
        <v>9070000</v>
      </c>
      <c r="L3" s="7" t="n">
        <v>9092000</v>
      </c>
      <c r="M3" s="7" t="n">
        <v>9274000</v>
      </c>
      <c r="N3" s="7" t="n">
        <v>9013000</v>
      </c>
      <c r="O3" s="7" t="n">
        <v>8952000</v>
      </c>
      <c r="P3" s="7" t="n">
        <v>34546000</v>
      </c>
      <c r="Q3" s="7" t="n">
        <v>35523000</v>
      </c>
      <c r="R3" s="7" t="n">
        <v>36331000</v>
      </c>
    </row>
    <row r="4" spans="1:18">
      <c r="A4" s="4" t="s">
        <v>503</v>
      </c>
      <c r="B4" s="6" t="n">
        <v>-462000</v>
      </c>
      <c r="C4" s="4" t="s">
        <v>319</v>
      </c>
      <c r="D4" s="6" t="n">
        <v>557000</v>
      </c>
      <c r="E4" s="6" t="n">
        <v>826000</v>
      </c>
      <c r="F4" s="6" t="n">
        <v>959000</v>
      </c>
      <c r="G4" s="6" t="n">
        <v>-560000</v>
      </c>
      <c r="I4" s="6" t="n">
        <v>851000</v>
      </c>
      <c r="J4" s="6" t="n">
        <v>1046000</v>
      </c>
      <c r="K4" s="6" t="n">
        <v>1062000</v>
      </c>
      <c r="L4" s="6" t="n">
        <v>378000</v>
      </c>
      <c r="M4" s="6" t="n">
        <v>1008000</v>
      </c>
      <c r="N4" s="6" t="n">
        <v>646000</v>
      </c>
      <c r="O4" s="6" t="n">
        <v>469000</v>
      </c>
      <c r="P4" s="6" t="n">
        <v>1880000</v>
      </c>
      <c r="Q4" s="6" t="n">
        <v>2399000</v>
      </c>
      <c r="R4" s="6" t="n">
        <v>2501000</v>
      </c>
    </row>
    <row r="5" spans="1:18">
      <c r="A5" s="4" t="s">
        <v>88</v>
      </c>
      <c r="B5" s="6" t="n">
        <v>1750000</v>
      </c>
      <c r="C5" s="4" t="s">
        <v>319</v>
      </c>
      <c r="D5" s="6" t="n">
        <v>1919000</v>
      </c>
      <c r="E5" s="6" t="n">
        <v>1940000</v>
      </c>
      <c r="F5" s="6" t="n">
        <v>2042000</v>
      </c>
      <c r="G5" s="6" t="n">
        <v>1975000</v>
      </c>
      <c r="I5" s="6" t="n">
        <v>2024000</v>
      </c>
      <c r="J5" s="6" t="n">
        <v>1949000</v>
      </c>
      <c r="K5" s="6" t="n">
        <v>2022000</v>
      </c>
      <c r="L5" s="6" t="n">
        <v>1902000</v>
      </c>
      <c r="M5" s="6" t="n">
        <v>1974000</v>
      </c>
      <c r="N5" s="6" t="n">
        <v>1854000</v>
      </c>
      <c r="O5" s="6" t="n">
        <v>1769000</v>
      </c>
      <c r="P5" s="6" t="n">
        <v>7651000</v>
      </c>
      <c r="Q5" s="6" t="n">
        <v>7970000</v>
      </c>
      <c r="R5" s="6" t="n">
        <v>7499000</v>
      </c>
    </row>
    <row r="6" spans="1:18">
      <c r="A6" s="4" t="s">
        <v>89</v>
      </c>
      <c r="B6" s="6" t="n">
        <v>262000</v>
      </c>
      <c r="C6" s="4" t="s">
        <v>319</v>
      </c>
      <c r="D6" s="6" t="n">
        <v>133000</v>
      </c>
      <c r="E6" s="6" t="n">
        <v>31000</v>
      </c>
      <c r="F6" s="6" t="n">
        <v>51000</v>
      </c>
      <c r="G6" s="6" t="n">
        <v>-77000</v>
      </c>
      <c r="I6" s="6" t="n">
        <v>96000</v>
      </c>
      <c r="J6" s="6" t="n">
        <v>66000</v>
      </c>
      <c r="K6" s="6" t="n">
        <v>41000</v>
      </c>
      <c r="L6" s="6" t="n">
        <v>36000</v>
      </c>
      <c r="M6" s="6" t="n">
        <v>70000</v>
      </c>
      <c r="N6" s="6" t="n">
        <v>34000</v>
      </c>
      <c r="O6" s="6" t="n">
        <v>38000</v>
      </c>
      <c r="P6" s="6" t="n">
        <v>477000</v>
      </c>
      <c r="Q6" s="6" t="n">
        <v>126000</v>
      </c>
      <c r="R6" s="6" t="n">
        <v>178000</v>
      </c>
    </row>
    <row r="7" spans="1:18">
      <c r="A7" s="4" t="s">
        <v>92</v>
      </c>
      <c r="B7" s="7" t="n">
        <v>1267000</v>
      </c>
      <c r="C7" s="4" t="s">
        <v>319</v>
      </c>
      <c r="D7" s="7" t="n">
        <v>1913000</v>
      </c>
      <c r="E7" s="7" t="n">
        <v>1992000</v>
      </c>
      <c r="F7" s="7" t="n">
        <v>2119000</v>
      </c>
      <c r="G7" s="7" t="n">
        <v>1097000</v>
      </c>
      <c r="I7" s="7" t="n">
        <v>2177000</v>
      </c>
      <c r="J7" s="7" t="n">
        <v>1982000</v>
      </c>
      <c r="K7" s="7" t="n">
        <v>2036000</v>
      </c>
      <c r="L7" s="7" t="n">
        <v>1681000</v>
      </c>
      <c r="M7" s="7" t="n">
        <v>2026000</v>
      </c>
      <c r="N7" s="7" t="n">
        <v>1616000</v>
      </c>
      <c r="O7" s="7" t="n">
        <v>1445000</v>
      </c>
      <c r="P7" s="7" t="n">
        <v>7291000</v>
      </c>
      <c r="Q7" s="7" t="n">
        <v>7292000</v>
      </c>
      <c r="R7" s="7" t="n">
        <v>6768000</v>
      </c>
    </row>
    <row r="8" spans="1:18">
      <c r="A8" s="4" t="s">
        <v>93</v>
      </c>
      <c r="B8" s="8" t="n">
        <v>0.13</v>
      </c>
      <c r="C8" s="4" t="s">
        <v>319</v>
      </c>
      <c r="D8" s="8" t="n">
        <v>0.2</v>
      </c>
      <c r="E8" s="8" t="n">
        <v>0.2</v>
      </c>
      <c r="F8" s="8" t="n">
        <v>0.22</v>
      </c>
      <c r="G8" s="8" t="n">
        <v>0.11</v>
      </c>
      <c r="I8" s="8" t="n">
        <v>0.22</v>
      </c>
      <c r="J8" s="8" t="n">
        <v>0.2</v>
      </c>
      <c r="K8" s="8" t="n">
        <v>0.21</v>
      </c>
      <c r="L8" s="8" t="n">
        <v>0.17</v>
      </c>
      <c r="M8" s="8" t="n">
        <v>0.21</v>
      </c>
      <c r="N8" s="8" t="n">
        <v>0.16</v>
      </c>
      <c r="O8" s="8" t="n">
        <v>0.15</v>
      </c>
      <c r="P8" s="8" t="n">
        <v>0.75</v>
      </c>
      <c r="Q8" s="8" t="n">
        <v>0.74</v>
      </c>
      <c r="R8" s="8" t="n">
        <v>0.6899999999999999</v>
      </c>
    </row>
    <row r="9" spans="1:18">
      <c r="A9" t="n"/>
    </row>
    <row r="10" spans="1:18">
      <c r="A10" s="4" t="s">
        <v>139</v>
      </c>
      <c r="B10" s="4" t="s">
        <v>323</v>
      </c>
    </row>
    <row r="11" spans="1:18">
      <c r="A11" s="4" t="s">
        <v>319</v>
      </c>
      <c r="B11" s="4" t="s">
        <v>322</v>
      </c>
    </row>
  </sheetData>
  <mergeCells count="13">
    <mergeCell ref="A1:A2"/>
    <mergeCell ref="B1:O1"/>
    <mergeCell ref="P1:R1"/>
    <mergeCell ref="B2:C2"/>
    <mergeCell ref="G3:H3"/>
    <mergeCell ref="G4:H4"/>
    <mergeCell ref="G5:H5"/>
    <mergeCell ref="G6:H6"/>
    <mergeCell ref="G7:H7"/>
    <mergeCell ref="G8:H8"/>
    <mergeCell ref="A9:R9"/>
    <mergeCell ref="B10:R10"/>
    <mergeCell ref="B11:R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4"/>
    <col customWidth="1" max="5" min="5" width="27"/>
    <col customWidth="1" max="6" min="6" width="37"/>
    <col customWidth="1" max="7" min="7" width="10"/>
    <col customWidth="1" max="8" min="8" width="4"/>
  </cols>
  <sheetData>
    <row r="1" spans="1:8">
      <c r="A1" s="1" t="s">
        <v>129</v>
      </c>
      <c r="B1" s="2" t="s">
        <v>130</v>
      </c>
      <c r="C1" s="2" t="s">
        <v>131</v>
      </c>
      <c r="D1" s="2" t="s">
        <v>132</v>
      </c>
      <c r="E1" s="2" t="s">
        <v>133</v>
      </c>
      <c r="F1" s="2" t="s">
        <v>134</v>
      </c>
      <c r="G1" s="2" t="s">
        <v>135</v>
      </c>
    </row>
    <row r="2" spans="1:8">
      <c r="A2" s="4" t="s">
        <v>136</v>
      </c>
      <c r="B2" s="6" t="n">
        <v>10000000</v>
      </c>
      <c r="D2" s="6" t="n">
        <v>-123572</v>
      </c>
    </row>
    <row r="3" spans="1:8">
      <c r="A3" s="4" t="s">
        <v>137</v>
      </c>
      <c r="B3" s="7" t="n">
        <v>1000</v>
      </c>
      <c r="C3" s="7" t="n">
        <v>991</v>
      </c>
      <c r="D3" s="7" t="n">
        <v>-1572</v>
      </c>
      <c r="E3" s="7" t="n">
        <v>32315</v>
      </c>
      <c r="F3" s="7" t="n">
        <v>251</v>
      </c>
      <c r="G3" s="7" t="n">
        <v>32985</v>
      </c>
    </row>
    <row r="4" spans="1:8">
      <c r="A4" s="4" t="s">
        <v>92</v>
      </c>
      <c r="E4" s="6" t="n">
        <v>6768</v>
      </c>
      <c r="G4" s="6" t="n">
        <v>6768</v>
      </c>
    </row>
    <row r="5" spans="1:8">
      <c r="A5" s="4" t="s">
        <v>97</v>
      </c>
      <c r="F5" s="6" t="n">
        <v>-5</v>
      </c>
      <c r="G5" s="7" t="n">
        <v>-5</v>
      </c>
    </row>
    <row r="6" spans="1:8">
      <c r="A6" s="4" t="s">
        <v>138</v>
      </c>
      <c r="B6" s="4" t="s">
        <v>56</v>
      </c>
      <c r="D6" s="6" t="n">
        <v>-58499</v>
      </c>
      <c r="G6" s="6" t="n">
        <v>58499</v>
      </c>
      <c r="H6" s="4" t="s">
        <v>139</v>
      </c>
    </row>
    <row r="7" spans="1:8">
      <c r="A7" s="4" t="s">
        <v>140</v>
      </c>
      <c r="D7" s="7" t="n">
        <v>-550</v>
      </c>
      <c r="G7" s="7" t="n">
        <v>-550</v>
      </c>
      <c r="H7" s="4" t="s">
        <v>139</v>
      </c>
    </row>
    <row r="8" spans="1:8">
      <c r="A8" s="4" t="s">
        <v>140</v>
      </c>
      <c r="D8" s="7" t="n">
        <v>-550</v>
      </c>
      <c r="G8" s="6" t="n">
        <v>-550</v>
      </c>
      <c r="H8" s="4" t="s">
        <v>139</v>
      </c>
    </row>
    <row r="9" spans="1:8">
      <c r="A9" s="4" t="s">
        <v>141</v>
      </c>
      <c r="E9" s="6" t="n">
        <v>-5900</v>
      </c>
      <c r="G9" s="6" t="n">
        <v>-5900</v>
      </c>
    </row>
    <row r="10" spans="1:8">
      <c r="A10" s="4" t="s">
        <v>142</v>
      </c>
      <c r="B10" s="6" t="n">
        <v>10000000</v>
      </c>
      <c r="D10" s="6" t="n">
        <v>-182071</v>
      </c>
    </row>
    <row r="11" spans="1:8">
      <c r="A11" s="4" t="s">
        <v>143</v>
      </c>
      <c r="B11" s="7" t="n">
        <v>1000</v>
      </c>
      <c r="C11" s="6" t="n">
        <v>991</v>
      </c>
      <c r="D11" s="7" t="n">
        <v>-2122</v>
      </c>
      <c r="E11" s="6" t="n">
        <v>33183</v>
      </c>
      <c r="F11" s="6" t="n">
        <v>246</v>
      </c>
      <c r="G11" s="6" t="n">
        <v>33298</v>
      </c>
    </row>
    <row r="12" spans="1:8">
      <c r="A12" s="4" t="s">
        <v>92</v>
      </c>
      <c r="E12" s="6" t="n">
        <v>7292</v>
      </c>
      <c r="G12" s="6" t="n">
        <v>7292</v>
      </c>
    </row>
    <row r="13" spans="1:8">
      <c r="A13" s="4" t="s">
        <v>97</v>
      </c>
      <c r="F13" s="6" t="n">
        <v>-141</v>
      </c>
      <c r="G13" s="7" t="n">
        <v>-141</v>
      </c>
    </row>
    <row r="14" spans="1:8">
      <c r="A14" s="4" t="s">
        <v>138</v>
      </c>
      <c r="D14" s="6" t="n">
        <v>-8433</v>
      </c>
      <c r="G14" s="6" t="n">
        <v>8433</v>
      </c>
      <c r="H14" s="4" t="s">
        <v>139</v>
      </c>
    </row>
    <row r="15" spans="1:8">
      <c r="A15" s="4" t="s">
        <v>140</v>
      </c>
      <c r="D15" s="7" t="n">
        <v>-122</v>
      </c>
      <c r="G15" s="7" t="n">
        <v>-122</v>
      </c>
      <c r="H15" s="4" t="s">
        <v>139</v>
      </c>
    </row>
    <row r="16" spans="1:8">
      <c r="A16" s="4" t="s">
        <v>140</v>
      </c>
      <c r="D16" s="7" t="n">
        <v>-122</v>
      </c>
      <c r="G16" s="6" t="n">
        <v>-122</v>
      </c>
      <c r="H16" s="4" t="s">
        <v>139</v>
      </c>
    </row>
    <row r="17" spans="1:8">
      <c r="A17" s="4" t="s">
        <v>141</v>
      </c>
      <c r="E17" s="6" t="n">
        <v>-5888</v>
      </c>
      <c r="G17" s="6" t="n">
        <v>-5888</v>
      </c>
    </row>
    <row r="18" spans="1:8">
      <c r="A18" s="4" t="s">
        <v>144</v>
      </c>
      <c r="B18" s="6" t="n">
        <v>10000000</v>
      </c>
      <c r="D18" s="6" t="n">
        <v>-190504</v>
      </c>
    </row>
    <row r="19" spans="1:8">
      <c r="A19" s="4" t="s">
        <v>145</v>
      </c>
      <c r="B19" s="7" t="n">
        <v>1000</v>
      </c>
      <c r="C19" s="6" t="n">
        <v>991</v>
      </c>
      <c r="D19" s="7" t="n">
        <v>-2244</v>
      </c>
      <c r="E19" s="6" t="n">
        <v>34587</v>
      </c>
      <c r="F19" s="6" t="n">
        <v>105</v>
      </c>
      <c r="G19" s="6" t="n">
        <v>34439</v>
      </c>
    </row>
    <row r="20" spans="1:8">
      <c r="A20" s="4" t="s">
        <v>92</v>
      </c>
      <c r="E20" s="6" t="n">
        <v>7291</v>
      </c>
      <c r="G20" s="6" t="n">
        <v>7291</v>
      </c>
    </row>
    <row r="21" spans="1:8">
      <c r="A21" s="4" t="s">
        <v>97</v>
      </c>
      <c r="F21" s="6" t="n">
        <v>20</v>
      </c>
      <c r="G21" s="7" t="n">
        <v>20</v>
      </c>
    </row>
    <row r="22" spans="1:8">
      <c r="A22" s="4" t="s">
        <v>138</v>
      </c>
      <c r="D22" s="6" t="n">
        <v>-52907</v>
      </c>
      <c r="G22" s="6" t="n">
        <v>52907</v>
      </c>
      <c r="H22" s="4" t="s">
        <v>139</v>
      </c>
    </row>
    <row r="23" spans="1:8">
      <c r="A23" s="4" t="s">
        <v>140</v>
      </c>
      <c r="D23" s="7" t="n">
        <v>-796</v>
      </c>
      <c r="G23" s="7" t="n">
        <v>-796</v>
      </c>
      <c r="H23" s="4" t="s">
        <v>139</v>
      </c>
    </row>
    <row r="24" spans="1:8">
      <c r="A24" s="4" t="s">
        <v>140</v>
      </c>
      <c r="D24" s="6" t="n">
        <v>-796</v>
      </c>
      <c r="G24" s="6" t="n">
        <v>-796</v>
      </c>
      <c r="H24" s="4" t="s">
        <v>139</v>
      </c>
    </row>
    <row r="25" spans="1:8">
      <c r="A25" s="4" t="s">
        <v>141</v>
      </c>
      <c r="D25" s="4" t="s">
        <v>56</v>
      </c>
      <c r="E25" s="6" t="n">
        <v>-6354</v>
      </c>
      <c r="F25" s="4" t="s">
        <v>56</v>
      </c>
      <c r="G25" s="6" t="n">
        <v>-6354</v>
      </c>
    </row>
    <row r="26" spans="1:8">
      <c r="A26" s="4" t="s">
        <v>146</v>
      </c>
      <c r="B26" s="6" t="n">
        <v>10000000</v>
      </c>
      <c r="D26" s="6" t="n">
        <v>-243411</v>
      </c>
    </row>
    <row r="27" spans="1:8">
      <c r="A27" s="4" t="s">
        <v>147</v>
      </c>
      <c r="B27" s="7" t="n">
        <v>1000</v>
      </c>
      <c r="C27" s="7" t="n">
        <v>991</v>
      </c>
      <c r="D27" s="7" t="n">
        <v>-3040</v>
      </c>
      <c r="E27" s="7" t="n">
        <v>35524</v>
      </c>
      <c r="F27" s="7" t="n">
        <v>125</v>
      </c>
      <c r="G27" s="7" t="n">
        <v>34600</v>
      </c>
    </row>
    <row r="28" spans="1:8">
      <c r="A28" t="n"/>
    </row>
    <row r="29" spans="1:8">
      <c r="A29" s="4" t="s">
        <v>139</v>
      </c>
      <c r="B29" s="4" t="s">
        <v>148</v>
      </c>
    </row>
  </sheetData>
  <mergeCells count="3">
    <mergeCell ref="G1:H1"/>
    <mergeCell ref="A28:H28"/>
    <mergeCell ref="B29:H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149</v>
      </c>
      <c r="B1" s="2" t="s">
        <v>150</v>
      </c>
      <c r="E1" s="2" t="s">
        <v>151</v>
      </c>
      <c r="H1" s="2" t="s">
        <v>152</v>
      </c>
      <c r="K1" s="2" t="s">
        <v>1</v>
      </c>
    </row>
    <row r="2" spans="1:13">
      <c r="B2" s="2" t="s">
        <v>153</v>
      </c>
      <c r="C2" s="2" t="s">
        <v>154</v>
      </c>
      <c r="D2" s="2" t="s">
        <v>155</v>
      </c>
      <c r="E2" s="2" t="s">
        <v>4</v>
      </c>
      <c r="F2" s="2" t="s">
        <v>156</v>
      </c>
      <c r="G2" s="2" t="s">
        <v>157</v>
      </c>
      <c r="H2" s="2" t="s">
        <v>158</v>
      </c>
      <c r="I2" s="2" t="s">
        <v>159</v>
      </c>
      <c r="J2" s="2" t="s">
        <v>160</v>
      </c>
      <c r="K2" s="2" t="s">
        <v>2</v>
      </c>
      <c r="L2" s="2" t="s">
        <v>32</v>
      </c>
      <c r="M2" s="2" t="s">
        <v>76</v>
      </c>
    </row>
    <row r="3" spans="1:13">
      <c r="A3" s="4" t="s">
        <v>133</v>
      </c>
    </row>
    <row r="4" spans="1:13">
      <c r="A4" s="4" t="s">
        <v>161</v>
      </c>
      <c r="B4" s="8" t="n">
        <v>0.16</v>
      </c>
      <c r="C4" s="8" t="n">
        <v>0.15</v>
      </c>
      <c r="D4" s="8" t="n">
        <v>0.15</v>
      </c>
      <c r="E4" s="8" t="n">
        <v>0.16</v>
      </c>
      <c r="F4" s="8" t="n">
        <v>0.15</v>
      </c>
      <c r="G4" s="8" t="n">
        <v>0.15</v>
      </c>
      <c r="H4" s="8" t="n">
        <v>0.16</v>
      </c>
      <c r="I4" s="8" t="n">
        <v>0.15</v>
      </c>
      <c r="J4" s="8" t="n">
        <v>0.15</v>
      </c>
      <c r="K4" s="8" t="n">
        <v>0.17</v>
      </c>
      <c r="L4" s="8" t="n">
        <v>0.15</v>
      </c>
      <c r="M4" s="8" t="n">
        <v>0.15</v>
      </c>
    </row>
  </sheetData>
  <mergeCells count="5">
    <mergeCell ref="A1:A2"/>
    <mergeCell ref="B1:D1"/>
    <mergeCell ref="E1:G1"/>
    <mergeCell ref="H1:J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Consolidated Statements of Cha8</vt:lpstr>
      <vt:lpstr>Note 1 - Organization and Summa</vt:lpstr>
      <vt:lpstr>Note 2 - Supplementary Cash Flo</vt:lpstr>
      <vt:lpstr>Note 3 - Related Party Transact</vt:lpstr>
      <vt:lpstr>Note 4 - Investments</vt:lpstr>
      <vt:lpstr>Note 5 - Variable Interest Enti</vt:lpstr>
      <vt:lpstr>Note 6 - Property and Equipment</vt:lpstr>
      <vt:lpstr>Note 7 - Federal, State and Loc</vt:lpstr>
      <vt:lpstr>Note 8 - Employees' Profit Shar</vt:lpstr>
      <vt:lpstr>Note 9 - Lease Commitments</vt:lpstr>
      <vt:lpstr>Note 10 - Disclosure of Credit </vt:lpstr>
      <vt:lpstr>Note 11 - Comprehensive Income</vt:lpstr>
      <vt:lpstr>Note 12 - Accounting for the Co</vt:lpstr>
      <vt:lpstr>Note 13 - Treasury Stock and Re</vt:lpstr>
      <vt:lpstr>Note 14 - Copyright Data Fees</vt:lpstr>
      <vt:lpstr>Note 15 -Business Segments</vt:lpstr>
      <vt:lpstr>Significant Accounting Policies</vt:lpstr>
      <vt:lpstr>Note 1 - Organization and Sum25</vt:lpstr>
      <vt:lpstr>Note 2 - Supplementary Cash F26</vt:lpstr>
      <vt:lpstr>Note 3 - Related Party Transa27</vt:lpstr>
      <vt:lpstr>Note 4 - Investments (Tables)</vt:lpstr>
      <vt:lpstr>Note 5 - Variable Interest En29</vt:lpstr>
      <vt:lpstr>Note 6 - Property and Equipme30</vt:lpstr>
      <vt:lpstr>Note 7 - Federal, State and L31</vt:lpstr>
      <vt:lpstr>Note 9 - Lease Commitments (Tab</vt:lpstr>
      <vt:lpstr>Note 11 - Comprehensive Income </vt:lpstr>
      <vt:lpstr>Note 13 - Treasury Stock and 34</vt:lpstr>
      <vt:lpstr>Note 15 -Business Segments (Tab</vt:lpstr>
      <vt:lpstr>Note 1 - Organization and Sum36</vt:lpstr>
      <vt:lpstr>Note 1 - Schedule of Fair Value</vt:lpstr>
      <vt:lpstr>Note 2 - Schedule of Cash Flow </vt:lpstr>
      <vt:lpstr>Note 3 - Related Party Transa39</vt:lpstr>
      <vt:lpstr>Note 3 - Schedule of non voting</vt:lpstr>
      <vt:lpstr>Note 4 - Investments (Details T</vt:lpstr>
      <vt:lpstr>Note 4 - Schedule of Carrying V</vt:lpstr>
      <vt:lpstr>Note 4 - Schedule of Income fro</vt:lpstr>
      <vt:lpstr>Note 4 - Schedule of Components</vt:lpstr>
      <vt:lpstr>Note 4 - Schedule of Assets and</vt:lpstr>
      <vt:lpstr>Note 5 - Variable Interest En46</vt:lpstr>
      <vt:lpstr>Note 5 - Schedule of Total Asse</vt:lpstr>
      <vt:lpstr>Note 6 - Schedule of Property a</vt:lpstr>
      <vt:lpstr>Note 7 - Federal, State and L49</vt:lpstr>
      <vt:lpstr>Note 7 - Schedule of Provision </vt:lpstr>
      <vt:lpstr>Note 7 - Schedule of Components</vt:lpstr>
      <vt:lpstr>Note 7 - Schedule of Effective </vt:lpstr>
      <vt:lpstr>Note 8 - Employees' Profit Sh53</vt:lpstr>
      <vt:lpstr>Note 9 - Lease Commitments (Det</vt:lpstr>
      <vt:lpstr>Note 9 - Schedule of Future Min</vt:lpstr>
      <vt:lpstr>Note 11 - Components of compreh</vt:lpstr>
      <vt:lpstr>Note 12 - Accounting for the 57</vt:lpstr>
      <vt:lpstr>Note 13 - Treasury Stock and 58</vt:lpstr>
      <vt:lpstr>Note 13 - Schedule of Treasury </vt:lpstr>
      <vt:lpstr>Note 14 - Copyright Data Fees (</vt:lpstr>
      <vt:lpstr>Note 15 -Business Segments (Det</vt:lpstr>
      <vt:lpstr>Note 15 - Quarterly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6:27:36Z</dcterms:created>
  <dcterms:modified xmlns:dcterms="http://purl.org/dc/terms/" xmlns:xsi="http://www.w3.org/2001/XMLSchema-instance" xsi:type="dcterms:W3CDTF">2016-07-15T16:27:36Z</dcterms:modified>
  <dc:title xmlns:dc="http://purl.org/dc/elements/1.1/">Untitled</dc:title>
  <dc:description xmlns:dc="http://purl.org/dc/elements/1.1/"/>
  <dc:subject xmlns:dc="http://purl.org/dc/elements/1.1/"/>
  <cp:keywords/>
  <cp:category/>
</cp:coreProperties>
</file>